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Company" sheetId="7" r:id="rId7"/>
    <s:sheet name="Summary of Significant Accounti" sheetId="8" r:id="rId8"/>
    <s:sheet name="Variable Interest Entity (VIE)" sheetId="9" r:id="rId9"/>
    <s:sheet name="Related Party Transactions (not" sheetId="10" r:id="rId10"/>
    <s:sheet name="Inventories" sheetId="11" r:id="rId11"/>
    <s:sheet name="Other Current Assets (Notes)" sheetId="12" r:id="rId12"/>
    <s:sheet name="Property and Equipment Property" sheetId="13" r:id="rId13"/>
    <s:sheet name="Intangible Assets Intangible As" sheetId="14" r:id="rId14"/>
    <s:sheet name="Income Taxes" sheetId="15" r:id="rId15"/>
    <s:sheet name="Accrued and Other Current Liabi" sheetId="16" r:id="rId16"/>
    <s:sheet name="Long-Term Debt Debt instruments" sheetId="17" r:id="rId17"/>
    <s:sheet name="Other Non-Current Liabilities O" sheetId="18" r:id="rId18"/>
    <s:sheet name="Stock Repurchase Program" sheetId="19" r:id="rId19"/>
    <s:sheet name="Stock-Based Compensation" sheetId="20" r:id="rId20"/>
    <s:sheet name="Commitments and Contingencies" sheetId="21" r:id="rId21"/>
    <s:sheet name="Segment Information and Enterpr" sheetId="22" r:id="rId22"/>
    <s:sheet name="Summary of Significant Accoun23" sheetId="23" r:id="rId23"/>
    <s:sheet name="Summary of Significant Accoun24" sheetId="24" r:id="rId24"/>
    <s:sheet name="Inventories (Tables)" sheetId="25" r:id="rId25"/>
    <s:sheet name="Other Current Assets (Tables)" sheetId="26" r:id="rId26"/>
    <s:sheet name="Property and Equipment Proper27" sheetId="27" r:id="rId27"/>
    <s:sheet name="Intangible Assets Intangible 28" sheetId="28" r:id="rId28"/>
    <s:sheet name="Accrued and Other Current Lia29" sheetId="29" r:id="rId29"/>
    <s:sheet name="Long-Term Debt Debt disclosure " sheetId="30" r:id="rId30"/>
    <s:sheet name="Other Non-Current Liabilities (" sheetId="31" r:id="rId31"/>
    <s:sheet name="Stock-Based Compensation (Table" sheetId="32" r:id="rId32"/>
    <s:sheet name="Commitments and Contingencies (" sheetId="33" r:id="rId33"/>
    <s:sheet name="Segment Information and Enter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Cash and Cash Equivalents - Add" sheetId="40" r:id="rId40"/>
    <s:sheet name="Variable Interest Entity (VIE) " sheetId="41" r:id="rId41"/>
    <s:sheet name="Variable Interest Entity Variab" sheetId="42" r:id="rId42"/>
    <s:sheet name="Related Party Transactions (Det" sheetId="43" r:id="rId43"/>
    <s:sheet name="Inventories - Components of Inv" sheetId="44" r:id="rId44"/>
    <s:sheet name="Other Current Assets (Details)" sheetId="45" r:id="rId45"/>
    <s:sheet name="Property and Equipment Proper46" sheetId="46" r:id="rId46"/>
    <s:sheet name="Property and Equipment Proper47" sheetId="47" r:id="rId47"/>
    <s:sheet name="Intangible Assets Intangible 48" sheetId="48" r:id="rId48"/>
    <s:sheet name="Intangible Assets Intangible 49" sheetId="49" r:id="rId49"/>
    <s:sheet name="Intangible Assets Intangible 50" sheetId="50" r:id="rId50"/>
    <s:sheet name="Accrued and Other Current Lia51" sheetId="51" r:id="rId51"/>
    <s:sheet name="Long-Term Debt Debt Instrument " sheetId="52" r:id="rId52"/>
    <s:sheet name="Other Non-Current Liabilities53" sheetId="53" r:id="rId53"/>
    <s:sheet name="Stock Repurchase Program - Addi" sheetId="54" r:id="rId54"/>
    <s:sheet name="Equity (Details)" sheetId="55" r:id="rId55"/>
    <s:sheet name="Stock-Based Compensation - Addi" sheetId="56" r:id="rId56"/>
    <s:sheet name="Stock-Based Compensation - Numb" sheetId="57" r:id="rId57"/>
    <s:sheet name="Stock-Based Compensation - Rang" sheetId="58" r:id="rId58"/>
    <s:sheet name="Stock-Based Compensation Stock-" sheetId="59" r:id="rId59"/>
    <s:sheet name="Commitments and Contingencies -" sheetId="60" r:id="rId60"/>
    <s:sheet name="Commitments and Contingencies61" sheetId="61" r:id="rId61"/>
    <s:sheet name="Segment Information and Enter62" sheetId="62" r:id="rId62"/>
    <s:sheet name="Long Lived Assets by Geographic" sheetId="63" r:id="rId63"/>
    <s:sheet name="Income Taxes - Additional Infor" sheetId="64" r:id="rId64"/>
  </s:sheets>
  <s:definedNames/>
  <s:calcPr calcId="124519" calcMode="auto" fullCalcOnLoad="1"/>
</s:workbook>
</file>

<file path=xl/sharedStrings.xml><?xml version="1.0" encoding="utf-8"?>
<sst xmlns="http://schemas.openxmlformats.org/spreadsheetml/2006/main" uniqueCount="686">
  <si>
    <t>Document and Entity Information</t>
  </si>
  <si>
    <t>9 Months Ended</t>
  </si>
  <si>
    <t>Oct. 01, 2016shares</t>
  </si>
  <si>
    <t>Document And Entity Information [Abstract]</t>
  </si>
  <si>
    <t>Document Type</t>
  </si>
  <si>
    <t>10-Q</t>
  </si>
  <si>
    <t>Amendment Flag</t>
  </si>
  <si>
    <t>false</t>
  </si>
  <si>
    <t>Document Period End Date</t>
  </si>
  <si>
    <t>Oct. 1,
		2016</t>
  </si>
  <si>
    <t>Document Fiscal Year Focus</t>
  </si>
  <si>
    <t>Document Fiscal Period Focus</t>
  </si>
  <si>
    <t>Q3</t>
  </si>
  <si>
    <t>Trading Symbol</t>
  </si>
  <si>
    <t>MASI</t>
  </si>
  <si>
    <t>Entity Registrant Name</t>
  </si>
  <si>
    <t>MASIMO CORP</t>
  </si>
  <si>
    <t>Entity Central Index Key</t>
  </si>
  <si>
    <t>Current Fiscal Year End Date</t>
  </si>
  <si>
    <t>--12-31</t>
  </si>
  <si>
    <t>Entity Filer Category</t>
  </si>
  <si>
    <t>Large Accelerated Filer</t>
  </si>
  <si>
    <t>Entity Common Stock, Shares Outstanding</t>
  </si>
  <si>
    <t>Condensed Consolidated Balance Sheets - USD ($) $ in Thousands</t>
  </si>
  <si>
    <t>Oct. 01, 2016</t>
  </si>
  <si>
    <t>Jan. 02, 2016</t>
  </si>
  <si>
    <t>Current assets</t>
  </si>
  <si>
    <t>Cash and cash equivalents</t>
  </si>
  <si>
    <t>Accounts receivable, net of allowance for doubtful accounts of $1,794,000 and $1,967,000 at October 1, 2016 and January 2, 2016, respectively.</t>
  </si>
  <si>
    <t>Inventories</t>
  </si>
  <si>
    <t>Other current assets</t>
  </si>
  <si>
    <t>Total current assets</t>
  </si>
  <si>
    <t>Deferred Costs, Noncurrent</t>
  </si>
  <si>
    <t>Property and equipment, net</t>
  </si>
  <si>
    <t>Intangible assets, net</t>
  </si>
  <si>
    <t>Goodwill</t>
  </si>
  <si>
    <t>Deferred tax assets</t>
  </si>
  <si>
    <t>Other non-current assets</t>
  </si>
  <si>
    <t>Total assets</t>
  </si>
  <si>
    <t>Current liabilities</t>
  </si>
  <si>
    <t>Accounts payable</t>
  </si>
  <si>
    <t>Accrued compensation</t>
  </si>
  <si>
    <t>Accrued and other current liabilities</t>
  </si>
  <si>
    <t>Deferred revenue</t>
  </si>
  <si>
    <t>Total current liabilities</t>
  </si>
  <si>
    <t>Long-term Debt and Capital Lease Obligations</t>
  </si>
  <si>
    <t>Deferred Credits and Other Liabilities</t>
  </si>
  <si>
    <t>Total liabilities</t>
  </si>
  <si>
    <t>Commitments and contingencies</t>
  </si>
  <si>
    <t xml:space="preserve"> </t>
  </si>
  <si>
    <t>Masimo Corporation stockholders’ equity:</t>
  </si>
  <si>
    <t>Preferred stock, $0.001 par value; 5,000 shares authorized; 0 shares issued and outstanding at October 1, 2016 and January 2, 2016</t>
  </si>
  <si>
    <t>Common stock, $0.001 par value; 100,000 shares authorized; 49,677,000 and 49,881,000 shares issued and outstanding at October 1, 2016 and January 2, 2016, respectively</t>
  </si>
  <si>
    <t>Treasury stock, 14,255,000 and 12,759,000 shares at October 1, 2016 and January 2, 2016, respectively</t>
  </si>
  <si>
    <t>Additional paid-in capital</t>
  </si>
  <si>
    <t>Accumulated other comprehensive loss</t>
  </si>
  <si>
    <t>Retained earnings</t>
  </si>
  <si>
    <t>Total Masimo Corporation stockholders’ equity</t>
  </si>
  <si>
    <t>Noncontrolling interest</t>
  </si>
  <si>
    <t>Total equity</t>
  </si>
  <si>
    <t>Total liabilities and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 of Income Statement - USD ($) shares in Thousands, $ in Thousands</t>
  </si>
  <si>
    <t>3 Months Ended</t>
  </si>
  <si>
    <t>Oct. 03, 2015</t>
  </si>
  <si>
    <t>Sales Revenue, Goods, Net</t>
  </si>
  <si>
    <t>Royalty</t>
  </si>
  <si>
    <t>Total revenue</t>
  </si>
  <si>
    <t>Cost of goods sold</t>
  </si>
  <si>
    <t>Gross profit</t>
  </si>
  <si>
    <t>Selling, general and administrative</t>
  </si>
  <si>
    <t>Research and Development Expense</t>
  </si>
  <si>
    <t>Operating Expenses</t>
  </si>
  <si>
    <t>Operating Income (Loss)</t>
  </si>
  <si>
    <t>Nonoperating Income (Expense)</t>
  </si>
  <si>
    <t>Income (Loss) from Continuing Operations before Equity Method Investments, Income Taxes, Extraordinary Items, Noncontrolling Interest</t>
  </si>
  <si>
    <t>Provision for income taxes</t>
  </si>
  <si>
    <t>Net income including noncontrolling interest</t>
  </si>
  <si>
    <t>Net Income (Loss) Attributable to Noncontrolling Interest</t>
  </si>
  <si>
    <t>Net income attributable to Masimo Corporation stockholders</t>
  </si>
  <si>
    <t>Foreign currency translation adjustments</t>
  </si>
  <si>
    <t>Comprehensive Income (Loss), Net of Tax, Attributable to Parent</t>
  </si>
  <si>
    <t>Basic (in usd per share)</t>
  </si>
  <si>
    <t>Diluted (in usd per share)</t>
  </si>
  <si>
    <t>Basic (in shares)</t>
  </si>
  <si>
    <t>Diluted (in shares)</t>
  </si>
  <si>
    <t>Condensed Consolidated Statements of Comprehensive Income - USD ($) $ in Thousands</t>
  </si>
  <si>
    <t>Income Statement [Abstract]</t>
  </si>
  <si>
    <t>Other comprehensive income (loss), net of tax:</t>
  </si>
  <si>
    <t>Total comprehensive income</t>
  </si>
  <si>
    <t>Net loss attributable to the noncontrolling interest</t>
  </si>
  <si>
    <t>Comprehensive income attributable to Masimo Corporation stockholders</t>
  </si>
  <si>
    <t>Condensed Consolidated Statements of Cash Flows - USD ($) $ in Thousands</t>
  </si>
  <si>
    <t>Cash flows from operating activities:</t>
  </si>
  <si>
    <t>Adjustments to reconcile net income including noncontrolling interest to net cash provided by operating activities:</t>
  </si>
  <si>
    <t>Depreciation and amortization</t>
  </si>
  <si>
    <t>Stock-based compensation</t>
  </si>
  <si>
    <t>Gain (Loss) on Disposition of Property Plant Equipment</t>
  </si>
  <si>
    <t>Deconsolidation, Gain (Loss), Amount</t>
  </si>
  <si>
    <t>Provision for doubtful accounts</t>
  </si>
  <si>
    <t>Changes in operating assets and liabilities:</t>
  </si>
  <si>
    <t>Increase in accounts receivable</t>
  </si>
  <si>
    <t>Increase in inventories</t>
  </si>
  <si>
    <t>Increase in deferred cost of goods sold</t>
  </si>
  <si>
    <t>Increase (Decrease) in Other Noncurrent Assets</t>
  </si>
  <si>
    <t>Increase (Decrease) in Other Current Assets</t>
  </si>
  <si>
    <t>Increase (decrease) in accounts payable</t>
  </si>
  <si>
    <t>Increase (Decrease) in Accounts Payable, Related Parties</t>
  </si>
  <si>
    <t>Decrease in accrued compensation</t>
  </si>
  <si>
    <t>Increase (decrease) in accrued and other current liabilities</t>
  </si>
  <si>
    <t>Increase in deferred revenue</t>
  </si>
  <si>
    <t>Increase (decrease) in other non-current liabilities</t>
  </si>
  <si>
    <t>Net cash provided by operating activities</t>
  </si>
  <si>
    <t>Deferred Income Tax Expense (Benefit)</t>
  </si>
  <si>
    <t>Cash flows from investing activities:</t>
  </si>
  <si>
    <t>Purchases of property and equipment, net</t>
  </si>
  <si>
    <t>Increase in intangible assets</t>
  </si>
  <si>
    <t>Deconsolidation, Variable Interest Entity, Reduction of Cash</t>
  </si>
  <si>
    <t>Net cash used in investing activities</t>
  </si>
  <si>
    <t>Cash flows from financing activities:</t>
  </si>
  <si>
    <t>Proceeds from (Repayments of) Lines of Credit</t>
  </si>
  <si>
    <t>Repayments of Lines of Credit</t>
  </si>
  <si>
    <t>Payments of Debt Issuance Costs</t>
  </si>
  <si>
    <t>Repayments of capital lease obligations</t>
  </si>
  <si>
    <t>Proceeds from issuance of common stock</t>
  </si>
  <si>
    <t>Repurchases of common stock</t>
  </si>
  <si>
    <t>Issuance of equity by noncontrolling interest, net of equity issued</t>
  </si>
  <si>
    <t>Net cash used in financing activities</t>
  </si>
  <si>
    <t>Effect of foreign currency exchange rates on cash</t>
  </si>
  <si>
    <t>Net decrease in cash and cash equivalents</t>
  </si>
  <si>
    <t>Cash and cash equivalents at beginning of period</t>
  </si>
  <si>
    <t>Cash and cash equivalents at end of period</t>
  </si>
  <si>
    <t>Payments Related to Tax Withholding for Share-based Compensation</t>
  </si>
  <si>
    <t>Description of the Company</t>
  </si>
  <si>
    <t>Accounting Policies [Abstract]</t>
  </si>
  <si>
    <t xml:space="preserve"> Description of the Company Masimo Corporation (the Company) is a global medical technology company that develops, manufactures and markets a variety of noninvasive patient monitoring technologies. The Company’s mission is to improve patient outcomes and reduce cost of care by taking noninvasive monitoring to new sites and applications. The Company’s patient monitoring solutions generally incorporate a monitor or circuit board, proprietary single-patient use, reusable or resposable sensors, software and/or cables. The Company primarily sells its products to hospitals, emergency medical service providers, home care providers, physician offices, veterinarians, long 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noninvasive optical blood constituent monitoring, optical organ oximetry monitoring, electrical brain function monitoring, acoustic respiration monitoring and optical gas monitoring. The Company also developed the Root ® patient monitoring and connectivity platform and the Masimo Patient SafetyNet ™ remote patient surveillance monitoring system. These solutions and related products are based upon Masimo SET ® , rainbow ® and other proprietary algorithms. These software-based technologies are incorporated into a variety of product platforms depending on customers’ specifications. This technology is supported by a substantial intellectual property portfolio that the Company has built through internal development and, to a lesser extent, acquisitions and license agreements.</t>
  </si>
  <si>
    <t>Summary of Significant Accounting Policies</t>
  </si>
  <si>
    <t>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condensed consolidated balance sheet as of January 2, 2016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2, 2016 (fiscal year 2015 ), filed with the SEC on February 24, 2016 . The results for the nine months ended October 1, 2016 are not necessarily indicative of the results to be expected for the fiscal year ending December 31, 2016 (fiscal year 2016 ) or for any other interim period or for any future year. Principles of Consolidation The condensed consolidated financial statements include the accounts of the Company, its wholly-owned subsidiaries and through January 2, 2016, Cercacor Laboratories, Inc. (Cercacor), the variable interest entity (VIE) of which the Company was the primary beneficiary. Effective January 3, 2016, the Company discontinued consolidating Cercacor within its consolidated financial statements based on its determination that the Company was no longer the primary beneficiary of Cercacor. All intercompany balances and transactions have been eliminated in consolidation. In accordance with GAAP, current authoritative guidance is applied when determining whether an entity is subject to consolidation. 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6 is a 52 week fiscal year. All references to years in these notes to condensed consolidated financial statements are fiscal years unless otherwise noted.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 Reclassifications Certain amounts in the condensed consolidated financial statements for prior periods have been reclassified to conform to the current period presentation. 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nine months ended October 1, 2016 . The Company carries cash and cash equivalents at cost, which approximates fair value. As of October 1, 2016 and January 2, 2016 , the Company did not have any short-term investments. The following tables represent the Company’s financial assets (in thousands), measured at fair value on a recurring basis: October 1, 2016 Adjusted Basis Gross Unrealized Gross Unrealized Estimated Cash and Cash Cash $ 62,488 $ — $ — $ 62,488 $ 62,488 Level 1: Bank Time Deposits 62,500 — — 62,500 62,500 Money Market Funds 1,000 — — 1,000 1,000 Subtotal 63,500 — — 63,500 63,500 Level 2: None — — — — — Level 3: None — — — — — Total assets measured at fair value $ 125,988 $ — $ — $ 125,988 $ 125,988 January 2, 2016 Adjusted Basis Gross Unrealized Gross Unrealized Estimated Cash and Cash Cash $ 57,168 $ — $ — $ 57,168 $ 57,168 Level 1: Bank Time Deposits 55,000 — — 55,000 55,000 Money Market Funds 20,149 — — 20,149 20,149 Subtotal 75,149 — — 75,149 75,149 Level 2: None — — — — — Level 3: None — — — — — Total assets measured at fair value $ 132,317 $ — $ — $ 132,317 $ 132,317 Cash and Cash Equivalents The Company considers all highly liquid investments with an original maturity from date of purchase of three months or less , or highly liquid investments that are readily convertible into known amounts of cash, to be cash equivalents. 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Property and Equipment Property and equipment are stated at cost. Depreciation is calculated using the straight-line method over estimated useful lives as follows: Useful Lives Buildings 39 years Building improvements 7 to 15 years Leasehold improvements Lesser of useful life or term of lease Machinery and equipment 5 to 7 years Vehicles 5 years Tooling 3 years Computer equipment 2 to 6 years Furniture and office equipment 2 to 6 years Demonstration units 3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Intangible Assets The Company’s policy is to renew its patents and trademarks. Total renewal costs for patents and trademarks were $0.5 million and $0.4 million for the nine months ended October 1, 2016 and October 3, 2015 , respectively. As of October 1, 2016 , the weighted-average number of years until the next renewal was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three and nine months ended October 1, 2016 and October 3, 2015 . 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certain monitoring-related equipment, software, installation, training and/or warranty suppor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many of which have long-term sensor purchase agreements with the Company;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of fair value (VSOE), (ii) third-party evidence of selling price (TPE), and (iii) best estimate of the selling price (ESP). VSO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 SET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 sensors are essential to the functionality of the monitoring equipment and, therefore, represent a substantive performance obligation. The Company generally does not recognize any revenue when the monitoring-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related equipment initially placed at the hospitals is deferred and amortized to cost of goods sold over the life of the underlying long-term sensor purchase contract. Some of the Company’s long-term sensor contracts also contain provisions for certain cash payments to be made directly to the end-user hospital customer at the inception of the arrangement. These cash payments are generally treated as prepaid discounts that are deferred and amortized on a straight-line basis as contra-revenue over the life of the underlying long-term sensor purchase contract. Many of the Company’s distributors purchase sensor products which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Company’s royalty revenue arises from one agreement with Medtronic plc (Medtronic, formerly Covidien Ltd.), and is due and payable quarterly based on U.S. sales of Medtronic’s infringing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royalty report from Medtronic, approximately 60 days after the end of the previous quarter. Product Warranty The Company generally provides a warranty against defects in material and workmanship for a period ranging from six to forty-eight months, depending on the product type. In the case of long-term sales agreements, the Company typically warrants the products for the term of the agreement, which generally ranges from three to six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sales. In long-term sales agreements, revenue related to extended warranty is recognized over the life of the contract, while the product warranty costs related to the long-term sales agreements are expensed as incurred. Changes in the product warranty accrual were as follows (in thousands): Nine Months Ended October 1, October 3, Warranty accrual, beginning of period $ 1,222 $ 1,416 Accrual for warranties issued 722 679 Changes to pre-existing warranties (including changes in estimates) 99 (52 ) Settlements made (751 ) (828 ) Warranty accrual, end of period $ 1,292 $ 1,215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including noncontrolling interest, and reflected in Masimo Corporation stockholders’ equity. The change in accumulated other comprehensive loss was as follows (in thousands): Nine Months Ended Accumulated other comprehensive loss, beginning of period $ (4,739 ) Foreign currency translation adjustments (280 ) Accumulated other comprehensive loss, end of period $ (5,019 ) Net Income Per Share Basic net income per share attributable to Masimo Corporation for the three and nine months ended October 1, 2016 and October 3, 2015 is computed by dividing net income attributable to Masimo Corporation stockholders by the weighted-average number of shares outstanding during each period. The diluted net income per share attributable to Masimo Corporation stockholders for the three and nine months ended October 1, 2016 and October 3, 2015 is computed by dividing the net income attributable to Masimo Corporation stockholders by the weighted-average number of shares and potential shares outstanding during each period, if the effect of potential shares is dilutive. Potential shares include incremental shares of stock issuable upon the exercise of stock options and the vesting of restricted share units (RSUs). For the three and nine months ended October 1, 2016 , 0.1 million and 1.4 million , respectively, weighted options to purchase shares of common stock were outstanding, but were not included in the computation of diluted net income per share because the effect of including such shares would have been antidilutive in the applicable period. For the three and nine months ended October 3, 2015 , 0.5 million and 0.6 million , respectively, weighted options to purchase shares of common stock were outstanding, but were not included in the computation of diluted net income per share because the effect of including such shares would have been antidilutive in the applicable period. For the three and nine months ended October 1, 2016 , certain RSUs were considered contingently issuable shares as their vesting is contingent upon the occurrence of certain future events. Since such events had not occurred and were not considered probable of occurring as of October 1, 2016 , 2.7 million weighted average shares related to such RSUs have been excluded from the calculation of potential shares. Based on authoritative accounting guidance, the Company adjusted its net income including noncontrolling interest by the amount of net (income) loss attributable to the noncontrolling interest for the three and nine months ended October 3, 2015 to determine its net income attributable to its stockholders. Since the Company discontinued consolidating Cercacor effective January 3, 2016, a similar adjustment was not required for the three and nine months ended October 1, 2016 . A reconciliation of basic and diluted net income per share attributable to Masimo Corporation stockholders is as follows (in thousands, except per share amounts): Three Months Ended Nine Months Ended October 1, October 3, October 1, October 3, Net income attributable to Masimo Corporation stockholders: Net income including noncontrolling interest $ 27,773 $ 17,929 $ 85,373 $ 56,447 Net loss attributable to the noncontrolling interest — 1,396 — 2,752 Net income attributable to Masimo Corporation stockholders $ 27,773 $ 19,325 $ 85,373 $ 59,199 Basic net income per share attributable to Masimo Corporation stockholders: Net income attributable to Masimo Corporation stockholders $ 27,773 $ 19,325 $ 85,373 $ 59,199 Weighted-average shares outstanding - basic 49,477 50,974 49,386 51,653 Basic net income per share attributable to Masimo Corporation stockholders $ 0.56 $ 0.38 $ 1.73 $ 1.15 Diluted net income per share attributable to Masimo Corporation stockholders: Weighted-average shares outstanding - basic 49,477 50,974 49,386 51,653 Diluted share equivalent: stock options and RSUs 4,088 2,712 3,451 2,293 Weighted-average shares outstanding - diluted 53,565 53,686 52,837 53,946 Diluted net income per share attributable to Masimo Corporation stockholders $ 0.52 $ 0.36 $ 1.62 $ 1.10 Supplemental Cash Flow Information Supplemental cash flow information includes the following (in thousands): Nine Months Ended October 1, October 3, Cash paid during the year for: Interest (net of amounts capitalized) $ 2,603 $ 1,548 Income taxes 25,753 29,854 Noncash investing and financing activities: Unpaid purchases of property, plant and equipment $ 1,232 $ 7,093 Unsettled common stock proceeds from option exercises 476 — Seasonality The healthcare business in the United States and overseas is subject to quarterly fluctuations in hospital and other alternative care admissions. Historically, the Company has typically experienced higher product revenues during the traditional “flu season” that often increases hospital and acute care facility admissions in the Company’s first and fourth fiscal quarters. At the same time, the Company has frequently experienced a sequential decline in product revenues in its second and/or third fiscal quarters, primarily due to the summer vacation season during which the flu season has moderated and people tend to avoid and/or delay elective procedures. Because the Company’s non-sales variable operating expenses often do not fluctuate in the same manner as its quarterly product sales, its quarterly operating income may fluctuate disproportionately to its quarterly revenue. Recently Adopted Accounting Pronouncements In March 2016, the Financial Accounting Standards Board (FASB) issued Accounting Standards Update No. 2016-09, Compensation—Stock Compensation (Topic 718): Improvements to Employee Share-Based Payment Accounting (ASU 2016-09). The new standard makes several modifications to Topic 718 related to the accounting for forfeitures, employer tax withholding on stock-based compensation and the financial statement presentation of excess tax benefits or deficiencies. ASU 2016-09 also clarifies the statement of cash flows presentation for certain components of stock-based awards. The standard is effective for interim and annual reporting periods beginning after December 15, 2016, with early adoption permitted. The Company adopted this standard during the first quarter of the fiscal year ending December 31, 2016. The early adoption of this standard resulted in a $7.7 million reduction to the Company’s income tax provision for the nine months ended October 1, 2016 . In February 2015, the FASB issued Accounting Standards Update No. 2015-02, Consolidation (Topic 810): Amendments to the Consolidation Analysis (ASU 2015-02). The amended standard applies to entities in all industries and eliminates the deferral of certain consolidation standards for entities considered to be investment companies, as well as modifies the consolidation analysis performed on certain types of legal entities. ASU 2015-02 is effective for annual and interim fiscal reporting periods beginning after December 15, 2015, and may be applied retrospectively, with early adoption permitted. The Company adopted this standard during the first quarter of the fiscal year ending December 31, 2016, and its adoption did not have a material impact on the Company’s consolidated financial statements. Recently Issued Accounting Pronouncements In August 2016, the FASB issued Accounting Standards Update No. 2016-15, Statement of Cash Flows (Topic 230): Classification of Certain Cash Receipts and Cash Payments (ASU 2016-15). The new standard amended the existing accounting standards for the Statement of Cash Flows and provides guidance on eight specific cash flow issues. ASU 2016-15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In June 2016, the FASB issued Accounting Standards Update No. 2016-13, Financial Instruments - Credit Losses (Topic 326): Measurement of Credit Losses on Financial Instruments (ASU 2016-13). The new standard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U 2016-13 is effective for annual and interim fiscal reporting periods beginning after December 15, 2019, with early adoption permitted for annual reporting periods beginning after December 15, 2018. The Company is currently evaluating the expected impact of this standard but does not expect it to hav</t>
  </si>
  <si>
    <t>Variable Interest Entity (VIE)</t>
  </si>
  <si>
    <t>Variable Interest Entity [Abstract]</t>
  </si>
  <si>
    <t>Variable Interest Entity (VIE) The Company follows authoritative guidance for the consolidation of a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 Cercacor Cercacor is an independent entity spun off from the Company to its stockholders in 1998. Joe Kiani, the Company’s Chairman and Chief Executive Officer (CEO), is also the Chairman and CEO of Cercacor. The Company is a party to a Cross-Licensing Agreement with Cercacor, which was most recently amended and restated effective January 1, 2007 (the Cross-Licensing Agreement), that governs each party’s rights to certain intellectual property held by the two companies. In addition, the Company entered into a Services Agreement with Cercacor effective January 1, 2007, which governs the general and administrative services the Company provides to Cercacor. As a result of recent changes in the capital structure of Cercacor, as well as certain of its contractual relationships with the Company, the Company completed a re-evaluation of the authoritative consolidation guidance during the first quarter of 2016 and determined that although Cercacor remains a VIE, the Company is no longer its primary beneficiary as it can no longer be deemed to have the power to direct the activities of Cercacor that most significantly impact Cercacor’s economic performance and can no longer be deemed to have an obligation to absorb Cercacor’s losses pursuant to the Company’s on-going contractual relationships with Cercacor. Based on such determination, the Company discontinued consolidating Cercacor within its consolidated financial statements effective as of January 3, 2016. However, Cercacor continues to be a related party following its deconsolidation. The Company recognized a gain of $0.3 million upon such deconsolidation, which has been reported within non-operating income in the condensed consolidated statement of operations. See Note 4 to these condensed consolidated financial statements for a description of the Company’s continuing business relationships with Cercacor. Cercacor continues to be included within the Company’s condensed consolidated financial statements for all periods prior to January 3, 2016. Accordingly, for periods prior to January 3, 2016, all intercompany royalties, option and license fees and other charges between the Company and Cercacor, as well as all intercompany payables and receivables, have been eliminated in consolidation. However, for periods prior to January 3, 2016, all direct operating expenses that were incurred by the Company and charged to Cercacor, or that were incurred by Cercacor and charged to the Company, have not been eliminated and are included within operating expenses in the Company’s condensed consolidated statements of operations. The consolidating statement of operations for the three and nine months ended October 3, 2015 , which reflect the Company, Cercacor and related eliminations (in thousands), is included below: Cercacor Cercacor is an independent entity spun off from the Company to its stockholders in 1998. Joe Kiani, the Company’s Chairman and Chief Executive Officer (CEO), is also the Chairman and CEO of Cercacor. The Company is a party to a Cross-Licensing Agreement with Cercacor, which was most recently amended and restated effective January 1, 2007 (the Cross-Licensing Agreement), that governs each party’s rights to certain intellectual property held by the two companies. In addition, the Company entered into a Services Agreement with Cercacor effective January 1, 2007, which governs the general and administrative services the Company provides to Cercacor. As a result of recent changes in the capital structure of Cercacor, as well as certain of its contractual relationships with the Company, the Company completed a re-evaluation of the authoritative consolidation guidance during the first quarter of 2016 and determined that although Cercacor remains a VIE, the Company is no longer its primary beneficiary as it can no longer be deemed to have the power to direct the activities of Cercacor that most significantly impact Cercacor’s economic performance and can no longer be deemed to have an obligation to absorb Cercacor’s losses pursuant to the Company’s on-going contractual relationships with Cercacor. Based on such determination, the Company discontinued consolidating Cercacor within its consolidated financial statements effective as of January 3, 2016. However, Cercacor continues to be a related party following its deconsolidation. The Company recognized a gain of $0.3 million upon such deconsolidation, which has been reported within non-operating income in the condensed consolidated statement of operations. See Note 4 to these condensed consolidated financial statements for a description of the Company’s continuing business relationships with Cercacor. Cercacor continues to be included within the Company’s condensed consolidated financial statements for all periods prior to January 3, 2016. Accordingly, for periods prior to January 3, 2016, all intercompany royalties, option and license fees and other charges between the Company and Cercacor, as well as all intercompany payables and receivables, have been eliminated in consolidation. However, for periods prior to January 3, 2016, all direct operating expenses that were incurred by the Company and charged to Cercacor, or that were incurred by Cercacor and charged to the Company, have not been eliminated and are included within operating expenses in the Company’s condensed consolidated statements of operations. The consolidating statement of operations for the three and nine months ended October 3, 2015 , which reflect the Company, Cercacor and related eliminations (in thousands), is included below:</t>
  </si>
  <si>
    <t>Related Party Transactions (notes)</t>
  </si>
  <si>
    <t>Related Party Transactions [Abstract]</t>
  </si>
  <si>
    <t>Related Party Transactions Disclosure [Text Block]</t>
  </si>
  <si>
    <t>Related Party Transactions The Company’s Chairman and CEO is also the Chairman and CEO of Cercacor. The Company is a party to the following agreements with Cercacor: • Cross-Licensing Agreement - The Company and Cercacor are parties to the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 Actual aggregate royalty liabilities to Cercacor under the license were $1.6 million and $4.7 million for the three and nine months ended October 1, 2016 , respectively. Actual aggregate royalty liabilities to Cercacor under the license were $1.7 million and $4.3 million for the three and nine months ended October 3, 2015 , respectively, which were eliminated in consolidation. The Company had no sales to Cercacor for the three months ended October 1, 2016 , and less than $0.1 million for the nine months ended October 1, 2016 under the Cross-Licensing Agreement. There were no similar sales during the three and nine months ended October 3, 2015 .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less than $0.1 million for each of the three and nine months ended October 1, 2016 and October 3, 2015 . • Consulting Services Agreement - The Company is also a party to a consulting services agreement (Consulting Agreement) with Cercacor that governs certain engineering consulting and clinical studies support services that Cercacor may provide to the Company from time-to-time. Expenses incurred by the Company related to this Consulting Agreement were less than $0.1 million for the three and nine months ended October 1, 2016 and approximately $0.1 million and $0.3 million for the three and nine months ended October 3, 2015 , respectively. • Sublease Agreement - In March 2016, the Company entered into a sublease agreement with Cercacor for approximately 16,830 square feet of excess office and laboratory space located at 40 Parker, Irvine, California (Cercacor Sublease). The Cercacor Sublease began on May 1, 2016 and expires on November 30, 2019. The Company recognized $0.1 million and $0.2 million in sublease income for the three and nine months ended October 1, 2016 , respectively. Net amounts due to Cercacor at October 1, 2016 and January 2, 2016 were less than approximately $0.1 million and $1.1 million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The Company’s Chief Financial Officer (CFO) is also a Director of the Masimo Foundation. The Company’s CEO is the Chairman of both the Patient Safety Movement Foundation (PSMF), a non-profit organization that was founded in 2013 to work with hospitals, medical technology companies and patient advocates to unite the healthcare ecosystem and eliminate the more than 200,000 U.S. preventable hospital deaths that occur every year by 2020, and the Patient Safety Movement Coalition (PSMC), a not-for-profit social welfare organization that was founded in 2013 to promote patient safety legislation. The Company’s CFO serves as the Treasurer and Secretary of PSMF, as well as the Secretary of PSMC. The Company’s CEO also serves on the board of directors of Atheer Labs, which is working with the Company on the development of next generation Root ® applications, and the board of directors of Children’s Hospital of Orange County and CHOC Children’s at Mission Hospital, two non-profit hospitals devoted exclusively to caring for children, both of which are also customers of the Company.</t>
  </si>
  <si>
    <t>Inventory Disclosure [Abstract]</t>
  </si>
  <si>
    <t>Inventories Inventories consist of the following (in thousands): October 1, January 2, Raw materials $ 31,469 $ 25,781 Work-in-process 6,174 4,337 Finished goods 29,404 31,920 Total inventories $ 67,047 $ 62,038</t>
  </si>
  <si>
    <t>Other Current Assets (Notes)</t>
  </si>
  <si>
    <t>Deferred Costs, Capitalized, Prepaid, and Other Assets Disclosure [Abstract]</t>
  </si>
  <si>
    <t>Other Current Assets [Text Block]</t>
  </si>
  <si>
    <t>Other Current Assets Other current assets consist of the following (in thousands): October 1, January 2, Prepaid expenses $ 13,023 $ 9,930 Prepaid income taxes 7,996 2,404 Royalties receivable 7,500 7,200 Employee loans and advances 301 320 Due from related party 29 — Other current assets 8,364 3,973 Total other current assets $ 37,213 $ 23,827</t>
  </si>
  <si>
    <t>Property and Equipment Property, Plant and Equipment</t>
  </si>
  <si>
    <t>Property, Plant and Equipment [Abstract]</t>
  </si>
  <si>
    <t>Property and Equipment</t>
  </si>
  <si>
    <t>Property and Equipment Property and equipment, net, consists of the following (in thousands): October 1, January 2, Building and building improvements $ 85,564 $ 78,877 Machinery and equipment 43,184 42,460 Land 23,762 23,738 Computer equipment 15,002 15,023 Tooling 13,234 13,079 Furniture and office equipment 9,502 8,885 Leasehold improvements 8,162 7,734 Demonstration units 979 973 Vehicles 45 45 Construction-in-progress 3,938 7,124 Total property and equipment 203,372 197,938 Accumulated depreciation and amortization (70,222 ) (65,472 ) Property and equipment, net $ 133,150 $ 132,466 During the nine months ended October 1, 2016 , the Company completed construction on its initial renovations to its new corporate headquarters and research and development facility in Irvine, California, resulting in the reclassification of approximately $3.4 million from construction-in-progress to building and improvements. Approximately $1.2 million of construction costs related to this facility are included in accounts payable as of October 1, 2016 . The gross value of furniture and office equipment under capital lease obligations was $0.4 million as of both October 1, 2016 and January 2, 2016 , with accumulated depreciation of $0.3 million as of both October 1, 2016 and January 2, 2016 . For the nine months ended October 1, 2016 and October 3, 2015 , depreciation expense of property and equipment was $9.5 million and $8.6 million , respectively.</t>
  </si>
  <si>
    <t>Intangible Assets Intangible Assets</t>
  </si>
  <si>
    <t>Goodwill and Intangible Assets Disclosure [Abstract]</t>
  </si>
  <si>
    <t>Intangible Assets</t>
  </si>
  <si>
    <t>Intangible Assets Intangible assets, net, consist of the following (in thousands): October 1, January 2, Patents $ 19,449 $ 21,619 Customer relationships 7,669 7,669 Licenses (1) 7,500 — Acquired technology 5,580 5,580 Trademarks 3,733 3,944 Capitalized software development costs 2,539 2,539 Other 4,444 2,541 Total intangible assets 50,914 43,892 Accumulated amortization (21,098 ) (16,336 ) Intangible assets, net $ 29,816 $ 27,556 (1) As a result of the deconsolidation of the Company’s prior VIE, Cercacor, $7.5 million of licenses that were previously eliminated in consolidation are now included as part of the Company’s intangible assets at October 1, 2016 . Total amortization expense for the nine months ended October 1, 2016 and October 3, 2015 was $2.8 million and $3.3 million , respectively. All of these intangible assets have a 10 year weighted average amortization period. Estimated amortization expense for future fiscal years is as follows (in thousands): Fiscal year Amount 2016 (balance of year) $ 4,424 2017 4,096 2018 3,842 2019 3,479 2020 3,123 Thereafter 10,852 Total $ 29,816</t>
  </si>
  <si>
    <t>Income Taxes</t>
  </si>
  <si>
    <t>Income Tax Disclosure [Abstract]</t>
  </si>
  <si>
    <t>Income Taxes The Company has provided for income taxes in fiscal 2016 interim periods based on the estimated effective income tax rate for the complete fiscal year. The income tax provision is computed on the estimated pretax income of the consolidated entities located within each taxing jurisdiction based on legislation enacted as of the balance sheet date.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October 1, 2016 , the liability for income taxes associated with uncertain tax positions was approximately $9.4 million . If fully recognized, approximately $8.0 million (net of federal benefit on state taxes) would impact the Company’s effective tax rate. The remaining balance relates to timing differences.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1. The Company’s 2012 income tax return is currently under examination by the U.S. Internal Revenue Service. All material state, local and foreign income tax matters have been concluded through fiscal year 2008. The Company does not believe that the results of any tax authority examination would have a significant impact on its financial statements.</t>
  </si>
  <si>
    <t>Accrued and Other Current Liabilities (Notes)</t>
  </si>
  <si>
    <t>Accrued Liabilities [Abstract]</t>
  </si>
  <si>
    <t>Schedule of Accrued Liabilities [Table Text Block]</t>
  </si>
  <si>
    <t>Accrued and other current liabilities consist of the following (in thousands): October 1, January 2, Accrued customer rebates, fees and reimbursements $ 25,066 $ 11,857 Accrued taxes 4,661 5,263 Accrued legal fees 2,186 5,785 Income taxes payable 1,941 2,777 Accrued warranty 1,292 1,222 Accrued donations 557 5,612 Accrued stock repurchases — 4,815 Accrued arbitration award — 5,391 Other 7,164 4,351 Total accrued and other current liabilities $ 42,867 $ 47,073</t>
  </si>
  <si>
    <t>Long-Term Debt Debt instruments (Notes)</t>
  </si>
  <si>
    <t>Debt Disclosure [Abstract]</t>
  </si>
  <si>
    <t>Line of Credit</t>
  </si>
  <si>
    <t>Long Term Debt Long term debt consists of the following (in thousands): October 1, January 2, Revolving line of credit $ 152,500 $ 185,000 Long term portion of capital lease obligations acquisition — 71 Total long term debt $ 152,500 $ 185,071 In January 2016, the Company entered into an Amended and Restated Credit Agreement (Restated Credit Facility) with JPMorgan Chase Bank, N.A., as Administrative Agent and a Lender, Bank of America, N.A., as Syndication Agent and a Lender, Citibank, N.A., as Documentation Agent and a Lender, and various other Lenders (collectively, the Lenders). The Restated Credit Facility amends and restates the Company’s prior credit agreement dated April 23, 2014, as amended (the Amended Credit Agreement), and provides for up to $450.0 million in borrowings in multiple currencies, with an option, subject to certain conditions, for the Company to increase the aggregate borrowing capacity to up to $550.0 million in the future. The Restated Credit Facility also provides for a sublimit of up to $50.0 million for the issuance of letters of credit and a sublimit of $125.0 million in specified foreign currencies. All unpaid principal under the Restated Credit Facility will become due and payable on January 8, 2021. Borrowings under the Restated Credit Facility will be deemed, at the Company’s election, either: (i) an Alternate Base Rate (ABR) Loan, which bears interest at the ABR plus a spread (ABR Spread) based upon a Company leverage ratio, or (ii) a Eurodollar Loan, which bears interest at the Adjusted LIBO Rate (as defined below) plus a spread (Eurodollar Spread) based upon a Company leverage ratio. The ABR Spread is 0.125% to 1.00% and the Eurodollar Spread is 1.125% to 2.0% . Subject to certain conditions, the Company may also request swingline loans from time to time (Swingline Loans) that bear interest similar to an ABR Loan. The ABR is determined by taking the greatest of (i) the prime rate, (ii) the federal funds effective rate plus 0.50% , and (iii) the one-month Adjusted LIBO Rate plus 1.0% . The Adjusted LIBO Rate is equal to LIBOR for the applicable interest period multiplied by the statutory reserve rate for such period. The Company is obligated under the Restated Credit Facility to pay a fee ranging from 0.175% to 0.300% per annum, based upon a Company leverage ratio, with respect to any unused portion of the line of credit. This fee and interest on any ABR Loan are due and payable quarterly in arrears. Interest on any Eurodollar Loan is due and payable at the end of the applicable interest period (or at each three month interval in the case of loans with interest periods greater than three months). Interest on any Swingline Loan is due and payable on the date that the Swingline Loan is required to be repaid. The Company may prepay the loans and terminate the commitments in whole at any time, without premium or penalty, subject to reimbursement of certain costs in the case of Eurodollar Loans. Pursuant to the terms of the Restated Credit Facility, the Company is subject to certain covenants, including financial covenants related to a leverage ratio and an interest charge coverage ratio, and other customary negative covenants. The Company’s obligations under the Restated Credit Facility are secured by substantially all of the Company’s personal property, including certain equity interests in U.S. domestic and first-tier foreign subsidiaries. As of October 1, 2016 , the Restated Credit Facility had outstanding Eurodollar Loan draws totaling $152.5 million at an effective interest rate of 1.8125% and outstanding standby letters of credit totaling $0.3 million . The Company was in compliance with all covenants under the Restated Credit Facility as of October 1, 2016 . The Company incurred interest expense related to the Restated Credit Facility of $3.0 million for the nine months ended October 1, 2016 . The Company incurred interest expense related to the Amended Credit Agreement of $1.9 million for the nine months ended October 3, 2015 .</t>
  </si>
  <si>
    <t>Other Non-Current Liabilities Other LIabilities, Long Term</t>
  </si>
  <si>
    <t>Other Liabilities, Long Term [Abstract]</t>
  </si>
  <si>
    <t>Other Liabilities Disclosure [Text Block]</t>
  </si>
  <si>
    <t>Other Non-Current Liabilities Other non-current liabilities consist of the following (in thousands): October 1, January 2, Unrecognized tax benefit $ 8,374 $ 7,747 Deferred revenue, long-term 375 298 Deferred tax liability, long-term 194 194 Other 488 80 Total other non-current liabilities $ 9,431 $ 8,319 Unrecognized tax benefit relates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16 to these condensed consolidated financial statements for further details.</t>
  </si>
  <si>
    <t>Stock Repurchase Program</t>
  </si>
  <si>
    <t>Equity [Abstract]</t>
  </si>
  <si>
    <t>The following table provides a summary of the Company’s stock repurchase activities during the three and nine months ended October 1, 2016 and October 3, 2015 (in thousands, except per share amounts): Three Months Ended Nine Months Ended October 1, October 3, October 1, October 3, Shares repurchased — 1,169 1,496 3,545 Average cost per share $ — $ 41.44 $ 42.39 $ 36.71 Value of shares repurchased $ — $ 48,458 $ 63,403 $ 130,157</t>
  </si>
  <si>
    <t>Stock-Based Compensation</t>
  </si>
  <si>
    <t>Disclosure of Compensation Related Costs, Share-based Payments [Abstract]</t>
  </si>
  <si>
    <t>Stockholders' Equity Note Disclosure [Text Block]</t>
  </si>
  <si>
    <t>Equity Series A Junior Participating Preferred Stock and Stockholder Rights Plan In November 2007, the Company authorized and declared a dividend of one preferred stock purchase right (Right) for each outstanding share of its common stock to stockholders of record at the close of business on November 26, 2007 (the Record Date) pursuant to a Rights Agreement, dated as of November 9, 2007, with Computershare Trust Company, N.A., as Rights Agent (the Rights Agreement). In addition, one Right was issued with each share of common stock that became outstanding after the Record Date. Each Right entitled the registered holder to purchase from the Company one thousandth of one share of the Company’s Series A junior participating preferred stock, par value $0.001 per share, at a purchase price equal to $136.00 per Right, subject to adjustment. On February 12, 2016, the Company entered into an amendment to the Rights Agreement (the Rights Amendment). The Rights Amendment accelerated the expiration of the Rights from the close of business on February 8, 2017 to the close of business on February 16, 2016, and had the effect of terminating the Rights Agreement on that date. Upon the termination of the Rights Agreement, all of the Rights distributed to holders of the Company’s common stock pursuant to the Rights Agreement expired. Stock Repurchase Programs In September 2015, the Board authorized a stock repurchase program, whereby the Company may purchase up to 5.0 million shares of its common stock over a period of up to three years (2015 Repurchase Program). The 2015 Repurchase Program may be carried out at the discretion of a committee comprised of the Company’s Chief Executive Officer and Chief Financial Officer through open market purchases, one or more Rule 10b5-1 trading plans, block trades and in privately negotiated transactions. The total remaining shares authorized for repurchase under the 2015 Repurchase Program approximated 2.9 million shares as of October 1, 2016 . The Company expects to fund the 2015 Repurchase Program through its available cash, future cash from operations, funds available under the Restated Credit Facility or other potential sources of capital. The following table provides a summary of the Company’s stock repurchase activities during the three and nine months ended October 1, 2016 and October 3, 2015 (in thousands, except per share amounts): Three Months Ended Nine Months Ended October 1, October 3, October 1, October 3, Shares repurchased — 1,169 1,496 3,545 Average cost per share $ — $ 41.44 $ 42.39 $ 36.71 Value of shares repurchased $ — $ 48,458 $ 63,403 $ 130,157</t>
  </si>
  <si>
    <t>Share-Based Compensation</t>
  </si>
  <si>
    <t>Stock-Based Compensation Stock-Based Award Activity The number and weighted-average exercise price of options issued and outstanding under all of the Company’s stock option plans are as follows (in thousands, except for exercise prices): Nine Months Ended Shares Average Exercise Price Options outstanding, beginning of period 9,202 $ 25.46 Granted 1,257 39.34 Canceled (141 ) 29.32 Exercised (1,292 ) 20.43 Options outstanding, end of period 9,026 $ 28.05 Options exercisable, end of period 5,222 $ 26.01 The number of RSUs issued and outstanding under all of the Company’s stock option plans are as follows (in thousands, except for grant date fair value amounts): Nine Months Ended Units Weighted Average Grant Date Fair Value RSUs outstanding, beginning of period 2,703 $ 41.45 Granted 6 43.09 Canceled — — Expired — — Vested — — RSUs outstanding, end of period 2,709 $ 41.45 Approximately 2.7 million of the total RSUs outstanding were awarded to the Company’s Chairman and Chief Executive Officer in connection with the previous amendment and restatement of his employment agreement (see “Employment and Severance Agreements” in Note 14 to these condensed consolidated financial statements for further details). At October 1, 2016 , an aggregate of 16.1 million shares of common stock were reserved for future issuance under the Company’s 2007 Stock Incentive Plan (the 2007 Plan) and prior equity incentive plans, of which 4.3 million shares were available for future grant under the 2007 Plan. Valuation of Stock-Based Award Activity The fair value of each RSU award is determined based on the closing price of the Company’s common stock on the grant date.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Nine Months Ended October 1, October 3, October 1, October 3, Risk-free interest rate 1.0% to 1.3% 1.5% to 1.8% 1.0% to 1.9% 1.3% to 1.9% Expected term (in years) 5.7 5.5 5.7 5.5 Estimated volatility 30.3% to 31.9% 32.3% to 35.6% 30.3% to 35.7% 32.0% to 37.4% Expected dividends 0% 0% 0% 0% Weighted-average fair value of options granted $17.99 $14.09 $13.42 $11.82 The total stock-based compensation expense for the three and nine months ended October 1, 2016 was $3.5 million and $9.7 million , respectively. The total stock-based compensation expense for the three and nine months ended October 3, 2015 was $2.7 million and $8.1 million , respectively.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October 1, 2016 was $283.8 million . The aggregate intrinsic value of options exercisable, with an exercise price less than the closing price of the Company’s common stock, as of October 1, 2016 was $174.8 million . The aggregate intrinsic value of options exercised during the three and nine months ended October 1, 2016 was $11.8 million and $37.1 million , respectively. The unrecognized stock-based compensation expense related to unvested options and RSUs granted after January 1, 2006 was $28.9 million and $0.2 million as of October 1, 2016 , respectively. The weighted-average remaining contractual term of options and RSUs outstanding with an exercise price less than the closing price of the Company’s common stock as of October 1, 2016 was 3.5 years and less than 1.0 year, respectively. The weighted-average remaining contractual term of options exercisable, with an exercise price less than the closing price of the Company’s common stock as of October 1, 2016 was 3.9 years. No RSUs were exercisable as of October 1, 2016 .</t>
  </si>
  <si>
    <t>Commitments and Contingencies</t>
  </si>
  <si>
    <t>Commitments and Contingencies Disclosure [Abstract]</t>
  </si>
  <si>
    <t>Commitments and Contingencies Leases The Company leases certain facilities in North and South America, Europe, the Middle East and Asia under operating lease agreements expiring at various dates through May 2026 . Certain facility leases contain predetermined price escalations and in some cases renewal options. The Company recognizes the lease costs using a straight-line method based on total lease payments. The Company has received leasehold improvement incentives in connection with certain leased facilities in the U.S. These leasehold improvement incentives have been recorded as deferred rent and are being amortized as a reduction to rent expense on a straight-line basis over the life of the lease. As of each of October 1, 2016 and January 2, 2016 , rent expense accrued in excess of the amount paid aggregated $0.6 million and $0.2 million , respectively, which is classified within other current and non-current liabilities in the accompanying condensed consolidated balance sheets. In addition, the Company leases automobiles in the U.S. and Europe that are classified as operating leases and expire at various dates through September 2020 . The majority of these leases are non-cancellable. The Company also has outstanding capital leases for office equipment and computer equipment, all of which are non-cancellable. Future minimum lease payments, including interest, under operating and capital leases for each of the following fiscal years ending on or about December 31 are (in thousands): As of October 1, 2016 Operating Leases Capital Leases Total 2016 (balance of year) $ 1,501 $ 11 $ 1,512 2017 5,819 100 5,919 2018 5,696 14 5,710 2019 4,641 8 4,649 2020 2,607 4 2,611 Thereafter 5,885 — 5,885 Total $ 26,149 $ 137 $ 26,286 In January 2016, the Company entered into the Third Amendment to Lease with The Irvine Company LLC (Third Amendment) relating to the rental of space in a building located in Irvine, California pursuant to a Single-Tenant Lease originally dated June 22, 2012. Pursuant to the terms of the Third Amendment, the Company’s current lease of certain premises was set to terminate in exchange for the Company’s leasing of approximately 70,700 square feet of space in another building in Irvine, California, located near the Company’s new corporate headquarters (New Premises). The Third Amendment also extended the term of the original lease to the end of the month in which the ten-year anniversary of the date of commencement (Commencement Date) of the lease for the New Premises occurs. The Commencement Date will occur following the completion of certain improvements to the New Premises, which the Company currently expects to be no later than November 2016. In July 2016, the Company entered into a Single-Tenant Lease with The Irvine Company LLC (New Lease), relating to the rental of space in a building located in Irvine, California that was to have been terminated by the Third Amendment. The date of commencement of the New Lease will be December 2016, and the New Lease will continue in effect for a period of ten years, until November 2026. Rental expense related to operating leases was $1.5 million and $4.5 million for the three and nine months ended October 1, 2016 , respectively, and $1.2 million and $4.1 million for the three and nine months ended October 3, 2015 , respectively. Included in the future capital lease payments as of October 1, 2016 is interest aggregating less than $0.1 million . Employee Retirement Savings Plan The Company sponsors a qualified defined contribution plan or 401(k) plan, the Masimo Retirement Savings Plan (MRSP), covering the Company’s full-time U.S. employees who meet certain eligibility requirements. In general, the Company matches an employee’s contribution up to 3% of the employee’s compensation, subject to a maximum amount. The Company may also contribute to the MRSP on a discretionary basis. The Company contributed $0.5 million and $1.6 million to the MRSP for the three and nine months ended October 1, 2016 , respectively, and $0.4 million and $1.4 million to the MRSP for the three and nine months ended October 3, 2015 respectively. In addition, the Company also sponsors various defined contribution plans in certain locations outside of the United States (Subsidiary Plans). For the three and nine months ended October 1, 2016 , the Company contributed $0.1 million and $0.2 million , respectively, to the Subsidiary Plans. For the three and nine months ended October 3, 2015 , the Company contributed $0.1 million and $0.2 million , respectively, to the Subsidiary Plans. Employment and Severance Agreements On November 4, 2015, the Company entered into an Amended and Restated Employment Agreement with Joe Kiani, the Company’s Chairman and Chief Executive Officer (the Restated Employment Agreement). The Restated Employment Agreement, among other things, eliminates the tax gross-up payments, “single trigger” change in control payments and certain survival provisions, as well as phases out the fixed annual stock option grants guaranteed to Mr. Kiani under his previous employment agreement. Pursuant to the terms of the Restated Employment Agreement, upon a “Qualifying Termination” (as defined in the Restated Employment Agreement, including a change in control), Mr. Kiani will be entitled to receive a cash severance benefit equal to two times the sum of his then-current base salary and the average annual bonus paid to Mr. Kiani during the immediately preceding three years. In addition, upon a Qualifying Termination prior to 2018, Mr. Kiani will receive 2.7 million shares of common stock (subject to adjustment for recapitalizations, stock splits, stock dividends and the like) upon the vesting of certain RSUs granted to Mr. Kiani in connection with the Restated Employment Agreement, and an additional cash payment of $35.0 million related to a Non-Competition and Confidentiality Agreement between Mr. Kiani and the Company (collectively, the Special Payment). For any Qualifying Termination occurring on or after January 1, 2018, the number of shares to be issued to Mr. Kiani pursuant to the RSUs and the cash payment will each be reduced by 10% of the original amount each year (beginning on January 1, 2018) so that after December 31, 2027, no Special Payment will be due to Mr. Kiani upon a Qualifying Termination. As of October 1, 2016 , the expense related to the Special Payment that would be recognized in the Company’s condensed consolidated financial statements upon the occurrence of a Qualifying Termination under the Restated Employment Agreement was approximately $195.6 million . As of October 1, 2016 , the Company had severance plan participation agreements with seven other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advance notice of their resignation under certain circumstances. Purchase Commitments Pursuant to contractual obligations with vendors, the Company had $42.8 million of purchase commitments as of October 1, 2016 , which are expected to be purchased within one year. These purchase commitments have been made for certain inventory items in order to secure sufficient levels of those items and to achieve better pricing. Other Contractual Commitments In the normal course of business, the Company may provide bank guarantees to support government hospital tenders in certain foreign jurisdictions. As of October 1, 2016 , the Company had approximately $0.5 million in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October 1, 2016 , the Company had not incurred any significant costs related to contractual indemnification of its customers. Concentrations of Risk The Company is exposed to credit loss for the amount of its cash deposits with financial institutions in excess of federally insured limits. The Company invests its excess cash deposits in time deposits and money market accounts with major financial institutions. As of October 1, 2016 , the Company had $125.0 million of bank balances, of which $2.1 million was covered by either the U.S. Federal Deposit Insurance Corporation limit or foreign countries’ deposit insurance organizations. As of October 1, 2016 , the Company had $62.5 million of bank time deposits that are not guaranteed by the U.S. Federal government. While the Company and its contract manufacturers rely on sole source suppliers for certain components, steps have been taken to minimize the impact of a shortage or stoppage of shipments, such as maintaining a safety stock of inventory and designing products that could be modified to use different components. However, there can be no assurance that a shortage or stoppage of shipments of the materials or components that the Company purchases will not result in a delay in production or adversely affect the Company’s busines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and nine months ended October 1, 2016 , revenue from the sale of the Company’s products to U.S. hospitals that are members of GPOs amounted to $94.5 million and $279.8 million , respectively, and for the three and nine months ended October 3, 2015 , revenue from the sale of the Company’s products to U.S. hospitals that are members of GPOs amounted to $81.0 million and $251.9 million , respectively. For the three months ended October 1, 2016 , the Company had sales through two just-in-time distributors that represented 14.0% and 13.2% of total revenue, respectively. For the three months ended October 3, 2015 , the Company had sales through the same two just-in-time distributors that represented 14.5% and 11.6% of total revenue, respectively. For the nine months ended October 1, 2016 , the Company had sales through the same two just-in-time distributors that represented 15.0% and 12.4% of total revenue, respectively. For the nine months ended October 3, 2015 , the Company had sales through the same two just-in-time distributors that represented 14.6% and 12.0% of total revenue, respectively. As of October 1, 2016 , one just-in-time distributor represented 11.5% of the Company’s accounts receivable balance. As of January 2, 2016, two just-in-time distributors represented 5.5% and 5.3% of the Company’s accounts receivable balance, respectively. For the nine months ended October 1, 2016 and October 3, 2015 , the Company recorded $23.2 million and $23.3 million , respectively, in royalty revenues from Medtronic. In exchange for these royalty payments, the Company has provided Medtronic the ability to ship its patent infringing product with a covenant not to sue Medtronic as long as Medtronic abides by the terms of the Settlement Agreement (as defined below). Litigation On February 3, 2009, the Company filed a patent infringement suit in the U.S. District Court for the District of Delaware against Philips Electronics North America Corporation and Philips Medizin Systeme Böblingen GmbH (collectively, Philips) related to Philips’ FAST pulse oximetry technology and certain of Philips’ patient monitors. On June 15, 2009, Philips answered the Company’s complaint and Philips Electronics North America Corporation filed antitrust and patent infringement counterclaims against the Company, as well as counterclaims seeking declaratory judgments of invalidity of the patents asserted by the Company against Philips. On July 9, 2009, the Company filed its answer denying Philips’ counterclaims and asserting various defenses. The Company also asserted counterclaims against Philips for fraud and intentional interference with prospective economic advantage and for declaratory judgments of noninfringement and invalidity with respect to the patents asserted by Philips against the Company. Philips later added a claim for infringement of one additional patent. Subsequently, the Court bifurcated Philips’ antitrust claims and its patent misuse defense, as well as stayed the discovery phase on those claims pending trial in the patent case. In addition, the Company asserted additional patents in 2012, and the Court ordered that these patents and some of the originally asserted patents be tried in a second phase. On May 23, 2014, Philips filed a motion for leave to amend its answer and counterclaims to allege inequitable conduct. The Court granted Philips’ motion for leave to amend. A jury trial commenced on September 15, 2014 with respect to two of the Company’s patents and one of Philips’ patents. On October 1, 2014, the jury determined that both of the Company’s patents were valid and that the damages amount for Philips’ infringement was $466.8 million . The jury also determined that the Company did not infringe the Philips patent. Philips has indicated that it intends to appeal the damages award once a final judgment has been rendered in the case. On September 18, 2015, the Court set a schedule for the trials related to the Company’s second phase patents against Philips and Philips’ antitrust counterclaims and patent misuse defense, with both trials scheduled to take place in the first quarter of 2017. On November 16, 2015, the Company asserted three antitrust claims against Philips. On December 9, 2015, the Court dismissed with prejudice Philips’ sole remaining patent infringement claim against the Company. On January 4, 2016, the Court granted Philips’ motion to strike the Company’s antitrust counterclaims, ruling that the Company must bring these claims in a separate litigation. On March 4, 2016, the Company filed an additional case against Philips alleging antitrust violations and patent infringement in the District of Delaware. On May 31, 2016, Philips filed a motion to dismiss the Company’s antitrust claims, which is pending before the Court. On June 27, 2016, Philips filed a motion for summary judgment, and a motion to exclude certain testimony by the Company’s experts with respect to the Company’s second phase patent infringement claims, both of which are pending before the Court. On September 12, 2016, Philips filed a motion seeking a bench trial on its antitrust counterclaims and patent-misuse defense, which is pending before the Court. On October 19, 2016, the Company filed a motion for summary judgment with respect to Philips’ antitrust counterclaims and patent-misuse defense, which is pending before the Court. On October 19, 2016, Philips filed a motion to exclude certain testimony by the Company’s experts with respect to Philips’ antitrust counterclaims and patent-misuse defense, which is pending before the Court. On October 31, 2016, the Court denied all of Philips’ motions for summary judgment of no literal infringement with respect to the Company’s second phase patent infringement claims, and denied in part and granted in part Philips’ motions asserting noninfringement under the doctrine of equivalents. The Court also denied Philips’ motion for summary judgment of no willful infringement of one of the Company’s second phase patents, and granted one such motion as to another such patent. The Court denied Philips’ motion asserting the Company is not entitled to lost profits and denied Philips’ motion asserting that it had a noninfringing alternative to the Company’s second phase patents. The Court also granted the Company’s motion for summary judgment that certain Philips products infringe one of the Company’s second phase patents and held that the Company is entitled to lost profits as to certain second phase patents. The Court also denied various other motions asserting that the Company’s second phase patents are invalid, and granted in part and denied in part various motions regarding the availability of certain lost profits and the admissibility of certain expert testimony. The Company believes that it has good and substantial defenses to the remaining antitrust claims asserted by Philips. The Company is unable to determine whether any loss will occur or to estimate the range of such potential loss; therefore, no amount of loss has been accrued by the Company as of the date of filing of this Quarterly Report on Form 10-Q. Furthermore, there is no guarantee that the Company will prevail in this suit or receive any damages or other relief if it does prevail. In April 2011, the Company was informed by the United States Attorney’s Office for the Central District of California, Civil Division, that a qui tam complaint had been filed against the Company in the U.S. District Court for the Central District of California by three of the Company’s former physician office sales representatives. The qui tam complaint alleged, among other things, that the Company’s noninvasive hemoglobin products failed to meet their accuracy specifications, and that the Company misled the U.S. Food and Drug Administration and customers regarding the accuracy of the products. In November 2011, the United States declined to intervene in the case, and in October 2013, the District Court granted summary judgment in favor of the Company. The former sales representatives appealed the District Court’s decision and an argument on the appeal was held in the Ninth Circuit Court of Appeals on February 1, 2016. On February 19, 2016, the Ninth Circuit Court of Appeals affirmed the summary judgment of the District Court. In September 2011, two of the same former sales representatives filed employment-related claims against the Company in arbitration also stemming from their allegations regarding the Company’s noninvasive hemoglobin products. On January 16, 2014, the Company was notified that the arbitrator awarded the plaintiffs approximately $5.4 million in damages (the Arbitration Award). The Company challenged the Arbitration Award in the U.S. District Court for the Central District of California, and on April 3, 2014, the District Court vacated the award. The former sales representatives appealed the District Court’s decision, and the appeal argument was held in the Ninth Circuit Court of Appeals on February 1, 2016. On February 19, 2016, the Ninth Circuit Court of Appeals reversed the decision of the District Court vacating the award, and remanded the case to the District Court with instructions to confirm the Arbitration Award. On March 23, 2016, the District Court entered final judgment confirming the Arbitration Award, and on April 8, 2016 the Company remitted $6.2 million to the plaintiffs in full payment of the Arbitration Award and related interest. On May 18, 2016, the Company filed a petition for a writ of certiorari with the United States Supreme Court seeking reversal of the decision of the Ninth Circuit Court of Appeals. On October 3, 2016, the Supreme Court denied such petition. On July 20, 2016, the Company was notified that its insurance carrier was seeking reimbursement of certain defense costs previously advanced by the carrier in light of the decision by the Ninth Circuit Court of Appeals reinstating the Arbitration Award. The Company believes it has good and substantial grounds to dispute the coverage determination of the insurance carrier, but there is no guarantee that the Company will prevail. The Company has not recorded a charge related to this insurance coverage dispute and is unable to determine whether any loss will ultimately occur. However, the Company estimates that the potential incremental loss related to this insurance coverage dispute would approximate $2.6 million plus potential interest at the rate of 10% per annum from the date such payments were advanced by the insurance carrier. On January 2, 2014, a putative class action complaint was filed against the Company in the U.S. District Court for the Central District of California by Physicians Healthsource, Inc.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Company’s petition. Both parties appealed the FCC’s decision on the petition. On November 25, 2014, the District Court granted the parties’ joint request that the stay remain in place pending a decision on the appeal. The appellate hearing in the D.C. Circuit Court of Appeals is currently scheduled for November 7, 2016. The Company believes it has good and substantial defenses to the claims, but there is no guarantee that the Company will prevail. The Company is unable to determine whether any loss will ultimately occur or to estimate the range of such loss; therefore, no amount of loss has been accrued by the Company as of the date of filing of this Quarterly Report on Form 10-Q. On January 31, 2014, an amended putative class action complaint was filed against the Company in the U.S. District Court for the Northern District of Alabama by and on behalf of two participants in the Surfactant, Positive Pressure, and Oxygenation Randomized Trial at the University of Alabama. On April 21, 2014, a further amended complaint was filed adding a third participant. The complaint alleges product liability and negligence claims in connection with pulse oximeters the Company modified and provided at the request of study investigators for use in the trial. On August 13, 2015, the U.S. District Court for the Northern District of Alabama granted summary judgment in favor of the Company on all claims. The plaintiffs have appealed the U.S. District Court for the Northern District of Alabama’s decision. Oral arguments before the Eleventh Circuit Court of Appeals are currently scheduled for December 13, 2016. The Company is unable to determine whether any loss will ultimately occur or to estimate the range of such loss; therefore, no amount of loss has been accrued by the Company as of the date of filing of this Quarterly Report on Form 10-Q. On October 21, 2015, Medtronic filed three separate inter partes review petitions (IPR Petitions) with the Patent Trial and Appeal Board (PTAB) of the U.S. Patent and Trademark Office (PTO), challenging several of the claims of the Company’s U.S. Patent Nos. 7,496,393 (the ‘393 Patent), titled “Signal processing apparatus”, which expires in September 2016, and 8,560,034 (the ‘034 Patent), also titled “Signal processing apparatus”, which expires in October 2018. On April 27, 2016, the PTAB denied Medtronic’s IPR Petitions with respect to the ‘034 Patent. On April 28, 2016, the PTAB granted Medtronic’s IPR Petition for review of certain claims of the ‘393 Patent, and denied Medtronic’s IPR Petition for review of other claims of the ‘393 Patent. On September 1, 2016, the Company entered into the Third Amendment to the Settlement Agreement and Release of Claims (Settlement Agreement) with Cercacor Laboratories, Inc., Medtronic, Covidien LP, Nellcor Puritan Bennett LLC and Covidien Holding Inc. (collectively, Medtronic Parties), pursuant to which the Company and the Medtronic Parties agreed not to assert, prior to December 31, 2019: (1) that any of the intellectual property rights of another party are invalid, unpatentable or unenforceable, or (2) any claim of patent infringement against another party based on products of such party that were commercially available as of September 1, 2016. The Company and the Medtronic Parties also agreed to jointly request termination of the IPR petition for review of the claims of the ‘393 Patent, and such IPR petition was dismissed by the PTO on September 23, 2016. Furthermore, the Medtronic Parties agreed to continue paying the Company royalties through October 6, 2018, after which no more royalties will be due under the Settlement Agreement.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t>
  </si>
  <si>
    <t>Segment Reporting [Abstract]</t>
  </si>
  <si>
    <t>Segment Information and Enterprise Reporting 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cluding noncontrolling interest.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product revenues based upon the geographic area to which the product was shipped (in thousands, except percentages): Three Months Ended Nine Months Ended October 1, 2016 October 3, 2015 October 1, 2016 October 3, 2015 Geographic area by destination: United States $ 114,563 71.5 % $ 101,471 70.2 % $ 345,113 70.7 % $ 314,983 71.7 % Europe, Middle East and Africa 23,929 14.9 25,729 17.8 81,887 16.8 74,125 16.9 Asia and Australia 16,630 10.4 13,657 9.4 46,815 9.6 38,226 8.7 North and South America (excluding United States) 5,164 3.2 3,746 2.6 14,368 2.9 12,238 2.7 Total product revenue $ 160,286 100.0 % $ 144,603 100.0 % $ 488,183 100.0 % $ 439,572 100.0 % The Company’s consolidated long-lived assets and net assets by geographic area are (in thousands, except percentages): October 1, 2016 January 2, 2016 Long-lived assets by geographic area: United States $ 221,676 96.4 % $ 203,553 96.8 % International 8,189 3.6 6,770 3.2 Total $ 229,865 100.0 % $ 210,323 100.0 %</t>
  </si>
  <si>
    <t>Summary of Significant Accounting Policies (Policies)</t>
  </si>
  <si>
    <t>Basis of Presentation</t>
  </si>
  <si>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condensed consolidated balance sheet as of January 2, 2016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2, 2016 (fiscal year 2015 ), filed with the SEC on February 24, 2016 . The results for the nine months ended October 1, 2016 are not necessarily indicative of the results to be expected for the fiscal year ending December 31, 2016 (fiscal year 2016 ) or for any other interim period or for any future year.</t>
  </si>
  <si>
    <t>Principles of Consolidation</t>
  </si>
  <si>
    <t>Principles of Consolidation The condensed consolidated financial statements include the accounts of the Company, its wholly-owned subsidiaries and through January 2, 2016, Cercacor Laboratories, Inc. (Cercacor), the variable interest entity (VIE) of which the Company was the primary beneficiary. Effective January 3, 2016, the Company discontinued consolidating Cercacor within its consolidated financial statements based on its determination that the Company was no longer the primary beneficiary of Cercacor. All intercompany balances and transactions have been eliminated in consolidation. In accordance with GAAP, current authoritative guidance is applied when determining whether an entity is subject to consolidation.</t>
  </si>
  <si>
    <t>Fiscal Periods</t>
  </si>
  <si>
    <t>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6 is a 52 week fiscal year. All references to years in these notes to condensed consolidated financial statements are fiscal years unless otherwise noted.</t>
  </si>
  <si>
    <t>Use of Estimates</t>
  </si>
  <si>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t>
  </si>
  <si>
    <t>Reclassification, Policy [Policy Text Block]</t>
  </si>
  <si>
    <t xml:space="preserve">Reclassifications Certain amounts in the condensed consolidated financial statements for prior periods have been reclassified to conform to the current period presentation. </t>
  </si>
  <si>
    <t>Fair Value Measurements</t>
  </si>
  <si>
    <t>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nine months ended October 1, 2016 . The Company carries cash and cash equivalents at cost, which approximates fair value. As of October 1, 2016 and January 2, 2016 , the Company did not have any short-term investments.</t>
  </si>
  <si>
    <t>Accounts Receivable and Allowance for Doubtful Accounts</t>
  </si>
  <si>
    <t>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Inventory, Policy [Policy Text Block]</t>
  </si>
  <si>
    <t xml:space="preserve">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t>
  </si>
  <si>
    <t>Property, Plant and Equipment, Policy [Policy Text Block]</t>
  </si>
  <si>
    <t xml:space="preserve">Property and Equipment Property and equipment are stated at cost. Depreciation is calculated using the straight-line method over estimated useful lives as follows: Useful Lives Buildings 39 years Building improvements 7 to 15 years Leasehold improvements Lesser of useful life or term of lease Machinery and equipment 5 to 7 years Vehicles 5 years Tooling 3 years Computer equipment 2 to 6 years Furniture and office equipment 2 to 6 years Demonstration units 3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t>
  </si>
  <si>
    <t>Intangible Assets The Company’s policy is to renew its patents and trademarks. Total renewal costs for patents and trademarks were $0.5 million and $0.4 million for the nine months ended October 1, 2016 and October 3, 2015 , respectively. As of October 1, 2016 , the weighted-average number of years until the next renewal was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and Intangible assets</t>
  </si>
  <si>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three and nine months ended October 1, 2016 and October 3, 2015 .</t>
  </si>
  <si>
    <t>Revenue Recognition</t>
  </si>
  <si>
    <t>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certain monitoring-related equipment, software, installation, training and/or warranty suppor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many of which have long-term sensor purchase agreements with the Company;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of fair value (VSOE), (ii) third-party evidence of selling price (TPE), and (iii) best estimate of the selling price (ESP). VSO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 SET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 sensors are essential to the functionality of the monitoring equipment and, therefore, represent a substantive performance obligation. The Company generally does not recognize any revenue when the monitoring-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related equipment initially placed at the hospitals is deferred and amortized to cost of goods sold over the life of the underlying long-term sensor purchase contract. Some of the Company’s long-term sensor contracts also contain provisions for certain cash payments to be made directly to the end-user hospital customer at the inception of the arrangement. These cash payments are generally treated as prepaid discounts that are deferred and amortized on a straight-line basis as contra-revenue over the life of the underlying long-term sensor purchase contract. Many of the Company’s distributors purchase sensor products which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Company’s royalty revenue arises from one agreement with Medtronic plc (Medtronic, formerly Covidien Ltd.), and is due and payable quarterly based on U.S. sales of Medtronic’s infringing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royalty report from Medtronic, approximately 60 days after the end of the previous quarter.</t>
  </si>
  <si>
    <t>Product Warranty</t>
  </si>
  <si>
    <t>Product Warranty The Company generally provides a warranty against defects in material and workmanship for a period ranging from six to forty-eight months, depending on the product type. In the case of long-term sales agreements, the Company typically warrants the products for the term of the agreement, which generally ranges from three to six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sales. In long-term sales agreements, revenue related to extended warranty is recognized over the life of the contract, while the product warranty costs related to the long-term sales agreements are expensed as incurred. Changes in the product warranty accrual were as follows (in thousands): Nine Months Ended October 1, October 3, Warranty accrual, beginning of period $ 1,222 $ 1,416 Accrual for warranties issued 722 679 Changes to pre-existing warranties (including changes in estimates) 99 (52 ) Settlements made (751 ) (828 ) Warranty accrual, end of period $ 1,292 $ 1,215</t>
  </si>
  <si>
    <t>Legal Matters and Contingencies [Text Block]</t>
  </si>
  <si>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si>
  <si>
    <t>Comprehensive Income</t>
  </si>
  <si>
    <t>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including noncontrolling interest, and reflected in Masimo Corporation stockholders’ equity. The change in accumulated other comprehensive loss was as follows (in thousands):</t>
  </si>
  <si>
    <t>Net Income Per Share</t>
  </si>
  <si>
    <t>Net Income Per Share Basic net income per share attributable to Masimo Corporation for the three and nine months ended October 1, 2016 and October 3, 2015 is computed by dividing net income attributable to Masimo Corporation stockholders by the weighted-average number of shares outstanding during each period. The diluted net income per share attributable to Masimo Corporation stockholders for the three and nine months ended October 1, 2016 and October 3, 2015 is computed by dividing the net income attributable to Masimo Corporation stockholders by the weighted-average number of shares and potential shares outstanding during each period, if the effect of potential shares is dilutive. Potential shares include incremental shares of stock issuable upon the exercise of stock options and the vesting of restricted share units (RSUs). For the three and nine months ended October 1, 2016 , 0.1 million and 1.4 million , respectively, weighted options to purchase shares of common stock were outstanding, but were not included in the computation of diluted net income per share because the effect of including such shares would have been antidilutive in the applicable period. For the three and nine months ended October 3, 2015 , 0.5 million and 0.6 million , respectively, weighted options to purchase shares of common stock were outstanding, but were not included in the computation of diluted net income per share because the effect of including such shares would have been antidilutive in the applicable period. For the three and nine months ended October 1, 2016 , certain RSUs were considered contingently issuable shares as their vesting is contingent upon the occurrence of certain future events. Since such events had not occurred and were not considered probable of occurring as of October 1, 2016 , 2.7 million weighted average shares related to such RSUs have been excluded from the calculation of potential shares. Based on authoritative accounting guidance, the Company adjusted its net income including noncontrolling interest by the amount of net (income) loss attributable to the noncontrolling interest for the three and nine months ended October 3, 2015 to determine its net income attributable to its stockholders. Since the Company discontinued consolidating Cercacor effective January 3, 2016, a similar adjustment was not required for the three and nine months ended October 1, 2016 . A reconciliation of basic and diluted net income per share attributable to Masimo Corporation stockholders is as follows (in thousands, except per share amounts):</t>
  </si>
  <si>
    <t>New Accounting Pronouncement</t>
  </si>
  <si>
    <t>Recently Adopted Accounting Pronouncements In March 2016, the Financial Accounting Standards Board (FASB) issued Accounting Standards Update No. 2016-09, Compensation—Stock Compensation (Topic 718): Improvements to Employee Share-Based Payment Accounting (ASU 2016-09). The new standard makes several modifications to Topic 718 related to the accounting for forfeitures, employer tax withholding on stock-based compensation and the financial statement presentation of excess tax benefits or deficiencies. ASU 2016-09 also clarifies the statement of cash flows presentation for certain components of stock-based awards. The standard is effective for interim and annual reporting periods beginning after December 15, 2016, with early adoption permitted. The Company adopted this standard during the first quarter of the fiscal year ending December 31, 2016. The early adoption of this standard resulted in a $7.7 million reduction to the Company’s income tax provision for the nine months ended October 1, 2016 . In February 2015, the FASB issued Accounting Standards Update No. 2015-02, Consolidation (Topic 810): Amendments to the Consolidation Analysis (ASU 2015-02). The amended standard applies to entities in all industries and eliminates the deferral of certain consolidation standards for entities considered to be investment companies, as well as modifies the consolidation analysis performed on certain types of legal entities. ASU 2015-02 is effective for annual and interim fiscal reporting periods beginning after December 15, 2015, and may be applied retrospectively, with early adoption permitted. The Company adopted this standard during the first quarter of the fiscal year ending December 31, 2016, and its adoption did not have a material impact on the Company’s consolidated financial statements. Recently Issued Accounting Pronouncements In August 2016, the FASB issued Accounting Standards Update No. 2016-15, Statement of Cash Flows (Topic 230): Classification of Certain Cash Receipts and Cash Payments (ASU 2016-15). The new standard amended the existing accounting standards for the Statement of Cash Flows and provides guidance on eight specific cash flow issues. ASU 2016-15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In June 2016, the FASB issued Accounting Standards Update No. 2016-13, Financial Instruments - Credit Losses (Topic 326): Measurement of Credit Losses on Financial Instruments (ASU 2016-13). The new standard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U 2016-13 is effective for annual and interim fiscal reporting periods beginning after December 15, 2019, with early adoption permitted for annual reporting periods beginning after December 15, 2018. The Company is currently evaluating the expected impact of this standard but does not expect it to have a material impact on its consolidated financial statements. In February 2016, the FASB issued Accounting Standards Update No. 2016-02, Leases (Topic 842): (ASU 2016-02 ) . The new standard requires lessees to recognize most leases on their balance sheets but continue to recognize lease expenses in their income statement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ASU 2016-02 is effective for annual and interim fiscal reporting periods beginning after December 15, 2018, and early application is permitted. The Company is currently evaluating the expected impact of this standard on its consolidated financial statements, but anticipates that, among other things, the required recognition of a lease liability and related right-of-use asset will significantly increase both the assets and liabilities recognized and reported on its balance sheet. In May 2014, the FASB issued Accounting Standards Update No. 2014-09, Revenue (Topic 606): Revenue from Contracts with Customers (ASU 2014-09) . 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ASU 2014-09 will replace most existing revenue recognition guidance under GAAP when it becomes effective. The standard permits the use of either the retrospective or cumulative effect transition method upon adoption. In August 2015, the FASB issued Accounting Standards Update No. 2015-14, Revenue from Contracts with Customers (Topic 606): Deferral of the Effective Date (ASU 2015-14), which amended ASU 2014-09, providing for a one year deferral period for the implementation of ASU 2014-09. ASU 2014-09 will now be effective for annual and interim periods beginning on or after December 15, 2017. In March 2016, the FASB issued Accounting Standards Update No. 2016-08, Revenue from Contracts with Customers: Principal versus Agent Considerations under FASB ASC Topic 606 (ASU 2016-08), which provides guidance on principal versus agent considerations. In April 2016, the FASB issued Accounting Standards Update No. 2016-10, Revenue from Contracts with Customers (Topic 606) – Identifying Performance Obligations and Licensing (ASU 2016-10), which amended ASU 2014-09 by providing clarity in identifying performance obligations and licensing implementation guidance. In May 2016, the FASB issued Accounting Standards Update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but anticipates, among other things, that the adoption of such standard will result in the acceleration of certain revenue from product sales to distributors that is currently deferred under the “sell-through” method, as well as the capitalization and deferral of certain contract-related costs that are currently expensed when incurred.</t>
  </si>
  <si>
    <t>Summary of Significant Accounting Policies (Tables)</t>
  </si>
  <si>
    <t>Fair Value Hierarchy for Financial Assets</t>
  </si>
  <si>
    <t>The following tables represent the Company’s financial assets (in thousands), measured at fair value on a recurring basis: October 1, 2016 Adjusted Basis Gross Unrealized Gross Unrealized Estimated Cash and Cash Cash $ 62,488 $ — $ — $ 62,488 $ 62,488 Level 1: Bank Time Deposits 62,500 — — 62,500 62,500 Money Market Funds 1,000 — — 1,000 1,000 Subtotal 63,500 — — 63,500 63,500 Level 2: None — — — — — Level 3: None — — — — — Total assets measured at fair value $ 125,988 $ — $ — $ 125,988 $ 125,988 January 2, 2016 Adjusted Basis Gross Unrealized Gross Unrealized Estimated Cash and Cash Cash $ 57,168 $ — $ — $ 57,168 $ 57,168 Level 1: Bank Time Deposits 55,000 — — 55,000 55,000 Money Market Funds 20,149 — — 20,149 20,149 Subtotal 75,149 — — 75,149 75,149 Level 2: None — — — — — Level 3: None — — — — — Total assets measured at fair value $ 132,317 $ — $ — $ 132,317 $ 132,317 January 2, 2016 Adjusted Basis Gross Unrealized Gross Unrealized Estimated Cash and Cash Cash $ 57,168 $ — $ — $ 57,168 $ 57,168 Level 1: Bank Time Deposits 55,000 — — 55,000 55,000 Money Market Funds 20,149 — — 20,149 20,149 Subtotal 75,149 — — 75,149 75,149 Level 2: None — — — — — Level 3: None — — — — — Total assets measured at fair value $ 132,317 $ — $ — $ 132,317 $ 132,317</t>
  </si>
  <si>
    <t>Changes in Product Warranty Accrual</t>
  </si>
  <si>
    <t>Changes in the product warranty accrual were as follows (in thousands): Nine Months Ended October 1, October 3, Warranty accrual, beginning of period $ 1,222 $ 1,416 Accrual for warranties issued 722 679 Changes to pre-existing warranties (including changes in estimates) 99 (52 ) Settlements made (751 ) (828 ) Warranty accrual, end of period $ 1,292 $ 1,215</t>
  </si>
  <si>
    <t>Schedule of Change in Accumulated Other Comprehensive Income</t>
  </si>
  <si>
    <t>The change in accumulated other comprehensive loss was as follows (in thousands): Nine Months Ended Accumulated other comprehensive loss, beginning of period $ (4,739 ) Foreign currency translation adjustments (280 ) Accumulated other comprehensive loss, end of period $ (5,019 )</t>
  </si>
  <si>
    <t>Reconciliation of Basic and Diluted Net Income Per Share</t>
  </si>
  <si>
    <t xml:space="preserve"> reconciliation of basic and diluted net income per share attributable to Masimo Corporation stockholders is as follows (in thousands, except per share amounts): Three Months Ended Nine Months Ended October 1, October 3, October 1, October 3, Net income attributable to Masimo Corporation stockholders: Net income including noncontrolling interest $ 27,773 $ 17,929 $ 85,373 $ 56,447 Net loss attributable to the noncontrolling interest — 1,396 — 2,752 Net income attributable to Masimo Corporation stockholders $ 27,773 $ 19,325 $ 85,373 $ 59,199 Basic net income per share attributable to Masimo Corporation stockholders: Net income attributable to Masimo Corporation stockholders $ 27,773 $ 19,325 $ 85,373 $ 59,199 Weighted-average shares outstanding - basic 49,477 50,974 49,386 51,653 Basic net income per share attributable to Masimo Corporation stockholders $ 0.56 $ 0.38 $ 1.73 $ 1.15 Diluted net income per share attributable to Masimo Corporation stockholders: Weighted-average shares outstanding - basic 49,477 50,974 49,386 51,653 Diluted share equivalent: stock options and RSUs 4,088 2,712 3,451 2,293 Weighted-average shares outstanding - diluted 53,565 53,686 52,837 53,946 Diluted net income per share attributable to Masimo Corporation stockholders $ 0.52 $ 0.36 $ 1.62 $ 1.10</t>
  </si>
  <si>
    <t>Schedule of Cash Flow, Supplemental Disclosures [Table Text Block]</t>
  </si>
  <si>
    <t>Supplemental cash flow information includes the following (in thousands): Nine Months Ended October 1, October 3, Cash paid during the year for: Interest (net of amounts capitalized) $ 2,603 $ 1,548 Income taxes 25,753 29,854 Noncash investing and financing activities: Unpaid purchases of property, plant and equipment $ 1,232 $ 7,093 Unsettled common stock proceeds from option exercises 476 —</t>
  </si>
  <si>
    <t>Inventories (Tables)</t>
  </si>
  <si>
    <t>Components of Inventory</t>
  </si>
  <si>
    <t>Inventories consist of the following (in thousands): October 1, January 2, Raw materials $ 31,469 $ 25,781 Work-in-process 6,174 4,337 Finished goods 29,404 31,920 Total inventories $ 67,047 $ 62,038</t>
  </si>
  <si>
    <t>Other Current Assets (Tables)</t>
  </si>
  <si>
    <t>Schedule of Other Assets [Table Text Block]</t>
  </si>
  <si>
    <t>Other current assets consist of the following (in thousands): October 1, January 2, Prepaid expenses $ 13,023 $ 9,930 Prepaid income taxes 7,996 2,404 Royalties receivable 7,500 7,200 Employee loans and advances 301 320 Due from related party 29 — Other current assets 8,364 3,973 Total other current assets $ 37,213 $ 23,827</t>
  </si>
  <si>
    <t>Property and Equipment Property and Equipment (Tables)</t>
  </si>
  <si>
    <t>Property, Plant and Equipment</t>
  </si>
  <si>
    <t>Property and equipment are stated at cost. Depreciation is calculated using the straight-line method over estimated useful lives as follows: Useful Lives Buildings 39 years Building improvements 7 to 15 years Leasehold improvements Lesser of useful life or term of lease Machinery and equipment 5 to 7 years Vehicles 5 years Tooling 3 years Computer equipment 2 to 6 years Furniture and office equipment 2 to 6 years Demonstration units 3 years Property and equipment, net, consists of the following (in thousands): October 1, January 2, Building and building improvements $ 85,564 $ 78,877 Machinery and equipment 43,184 42,460 Land 23,762 23,738 Computer equipment 15,002 15,023 Tooling 13,234 13,079 Furniture and office equipment 9,502 8,885 Leasehold improvements 8,162 7,734 Demonstration units 979 973 Vehicles 45 45 Construction-in-progress 3,938 7,124 Total property and equipment 203,372 197,938 Accumulated depreciation and amortization (70,222 ) (65,472 ) Property and equipment, net $ 133,150 $ 132,466</t>
  </si>
  <si>
    <t>Intangible Assets Intangible Assets (Tables)</t>
  </si>
  <si>
    <t>Schedule of Finite-Lived Intangible Assets</t>
  </si>
  <si>
    <t>Intangible assets, net, consist of the following (in thousands): October 1, January 2, Patents $ 19,449 $ 21,619 Customer relationships 7,669 7,669 Licenses (1) 7,500 — Acquired technology 5,580 5,580 Trademarks 3,733 3,944 Capitalized software development costs 2,539 2,539 Other 4,444 2,541 Total intangible assets 50,914 43,892 Accumulated amortization (21,098 ) (16,336 ) Intangible assets, net $ 29,816 $ 27,556</t>
  </si>
  <si>
    <t>Schedule of Finite-Lived Intangible Assets, Future Amortization Expense</t>
  </si>
  <si>
    <t>Estimated amortization expense for future fiscal years is as follows (in thousands): Fiscal year Amount 2016 (balance of year) $ 4,424 2017 4,096 2018 3,842 2019 3,479 2020 3,123 Thereafter 10,852 Total $ 29,816</t>
  </si>
  <si>
    <t>Accrued and Other Current Liabilities (Tables)</t>
  </si>
  <si>
    <t>Accounts Payable and Accrued Liabilities Disclosure [Text Block]</t>
  </si>
  <si>
    <t>Accrued and Other Current Liabilities Accrued and other current liabilities consist of the following (in thousands): October 1, January 2, Accrued customer rebates, fees and reimbursements $ 25,066 $ 11,857 Accrued taxes 4,661 5,263 Accrued legal fees 2,186 5,785 Income taxes payable 1,941 2,777 Accrued warranty 1,292 1,222 Accrued donations 557 5,612 Accrued stock repurchases — 4,815 Accrued arbitration award — 5,391 Other 7,164 4,351 Total accrued and other current liabilities $ 42,867 $ 47,073</t>
  </si>
  <si>
    <t>Long-Term Debt Debt disclosure (Tables)</t>
  </si>
  <si>
    <t>Debt Instrument [Line Items]</t>
  </si>
  <si>
    <t>Schedule of Debt [Table Text Block]</t>
  </si>
  <si>
    <t xml:space="preserve"> October 1, January 2, Revolving line of credit $ 152,500 $ 185,000 Long term portion of capital lease obligations acquisition — 71 Total long term debt $ 152,500 $ 185,071</t>
  </si>
  <si>
    <t>Other Non-Current Liabilities (Tables)</t>
  </si>
  <si>
    <t>Components Of Other Liabilities Long Term Table [Table Text Block]</t>
  </si>
  <si>
    <t>Other non-current liabilities consist of the following (in thousands): October 1, January 2, Unrecognized tax benefit $ 8,374 $ 7,747 Deferred revenue, long-term 375 298 Deferred tax liability, long-term 194 194 Other 488 80 Total other non-current liabilities $ 9,431 $ 8,319</t>
  </si>
  <si>
    <t>Stock-Based Compensation (Tables)</t>
  </si>
  <si>
    <t>Schedule of Share-based Compensation, Restricted Stock Units Award Activity [Table Text Block]</t>
  </si>
  <si>
    <t>The number of RSUs issued and outstanding under all of the Company’s stock option plans are as follows (in thousands, except for grant date fair value amounts): Nine Months Ended Units Weighted Average Grant Date Fair Value RSUs outstanding, beginning of period 2,703 $ 41.45 Granted 6 43.09 Canceled — — Expired — — Vested — — RSUs outstanding, end of period 2,709 $ 41.45</t>
  </si>
  <si>
    <t>Number and Weighted Average Exercise Price of Options Issued and Outstanding under all Stock Option Plans</t>
  </si>
  <si>
    <t>The number and weighted-average exercise price of options issued and outstanding under all of the Company’s stock option plans are as follows (in thousands, except for exercise prices): Nine Months Ended Shares Average Exercise Price Options outstanding, beginning of period 9,202 $ 25.46 Granted 1,257 39.34 Canceled (141 ) 29.32 Exercised (1,292 ) 20.43 Options outstanding, end of period 9,026 $ 28.05 Options exercisable, end of period 5,222 $ 26.01</t>
  </si>
  <si>
    <t>Range of Assumptions Used and Resulting Weighted-Average Fair Value of Options Granted at Date of Grant</t>
  </si>
  <si>
    <t>The range of assumptions used and the resulting weighted-average fair value of options granted at the date of grant were as follows: Three Months Ended Nine Months Ended October 1, October 3, October 1, October 3, Risk-free interest rate 1.0% to 1.3% 1.5% to 1.8% 1.0% to 1.9% 1.3% to 1.9% Expected term (in years) 5.7 5.5 5.7 5.5 Estimated volatility 30.3% to 31.9% 32.3% to 35.6% 30.3% to 35.7% 32.0% to 37.4% Expected dividends 0% 0% 0% 0% Weighted-average fair value of options granted $17.99 $14.09 $13.42 $11.82</t>
  </si>
  <si>
    <t>Commitments and Contingencies (Tables)</t>
  </si>
  <si>
    <t>Revenue from External Customer [Line Items]</t>
  </si>
  <si>
    <t>Future Minimum Lease Payments Under Operating and Capital Leases</t>
  </si>
  <si>
    <t>Future minimum lease payments, including interest, under operating and capital leases for each of the following fiscal years ending on or about December 31 are (in thousands): As of October 1, 2016 Operating Leases Capital Leases Total 2016 (balance of year) $ 1,501 $ 11 $ 1,512 2017 5,819 100 5,919 2018 5,696 14 5,710 2019 4,641 8 4,649 2020 2,607 4 2,611 Thereafter 5,885 — 5,885 Total $ 26,149 $ 137 $ 26,286</t>
  </si>
  <si>
    <t>Segment Information and Enterprise Reporting (Tables)</t>
  </si>
  <si>
    <t>Revenues from External Customers and Long-Lived Assets [Line Items]</t>
  </si>
  <si>
    <t>Long-lived Assets by Geographic Areas [Table Text Block]</t>
  </si>
  <si>
    <t>The Company’s consolidated long-lived assets and net assets by geographic area are (in thousands, except percentages): October 1, 2016 January 2, 2016 Long-lived assets by geographic area: United States $ 221,676 96.4 % $ 203,553 96.8 % International 8,189 3.6 6,770 3.2 Total $ 229,865 100.0 % $ 210,323 100.0 %</t>
  </si>
  <si>
    <t>Analysis of Product Revenues Based upon Geographic Area Shipped</t>
  </si>
  <si>
    <t>The following schedule presents an analysis of the Company’s product revenues based upon the geographic area to which the product was shipped (in thousands, except percentages): Three Months Ended Nine Months Ended October 1, 2016 October 3, 2015 October 1, 2016 October 3, 2015 Geographic area by destination: United States $ 114,563 71.5 % $ 101,471 70.2 % $ 345,113 70.7 % $ 314,983 71.7 % Europe, Middle East and Africa 23,929 14.9 25,729 17.8 81,887 16.8 74,125 16.9 Asia and Australia 16,630 10.4 13,657 9.4 46,815 9.6 38,226 8.7 North and South America (excluding United States) 5,164 3.2 3,746 2.6 14,368 2.9 12,238 2.7 Total product revenue $ 160,286 100.0 % $ 144,603 100.0 % $ 488,183 100.0 % $ 439,572 100.0 %</t>
  </si>
  <si>
    <t>Summary of Significant Accounting Policies - Fair Value Hierarchy for Financial Assets (Detail) - Recurring - USD ($) $ in Thousands</t>
  </si>
  <si>
    <t>Fair Value, Assets and Liabilities Measured on Recurring and Nonrecurring Basis [Line Items]</t>
  </si>
  <si>
    <t>Adjusted Basis Cost</t>
  </si>
  <si>
    <t>Gross Unrealized Gains</t>
  </si>
  <si>
    <t>Gross Unrealized (Losses)</t>
  </si>
  <si>
    <t>Estimated Fair Value</t>
  </si>
  <si>
    <t>Cash and Cash Equivalents</t>
  </si>
  <si>
    <t>Cash</t>
  </si>
  <si>
    <t>Level 1:</t>
  </si>
  <si>
    <t>Level 1: | Bank Time Deposits</t>
  </si>
  <si>
    <t>Level 1: | Money Market Funds</t>
  </si>
  <si>
    <t>Level 2:</t>
  </si>
  <si>
    <t>Level 3:</t>
  </si>
  <si>
    <t>Summary of Significant Accounting Policies - Additional Information (Detail) shares in Thousands</t>
  </si>
  <si>
    <t>Oct. 01, 2016USD ($)shares</t>
  </si>
  <si>
    <t>Oct. 03, 2015USD ($)shares</t>
  </si>
  <si>
    <t>Oct. 01, 2016USD ($)segmentshares</t>
  </si>
  <si>
    <t>Summary Of Significant Accounting Policies [Line Items]</t>
  </si>
  <si>
    <t>Excess Tax Benefit from Share-based Compensation, Operating Activities</t>
  </si>
  <si>
    <t>Number of Sources of Product Revenue | segment</t>
  </si>
  <si>
    <t>Interest Paid, Net</t>
  </si>
  <si>
    <t>Depreciation</t>
  </si>
  <si>
    <t>Impairment of goodwill, intangible assets and other long-lived assets</t>
  </si>
  <si>
    <t>Number of days royalty revenue is adjusted subsequent to quarter end</t>
  </si>
  <si>
    <t>60 days</t>
  </si>
  <si>
    <t>Warranty period, minimum, long-term sales agreement</t>
  </si>
  <si>
    <t>3 years</t>
  </si>
  <si>
    <t>Warranty period, maximum, long-term sales agreement</t>
  </si>
  <si>
    <t>6 years</t>
  </si>
  <si>
    <t>Options to purchase of shares of common stock | shares</t>
  </si>
  <si>
    <t>Impairment or Disposal of Long-Lived Assets, Including Intangible Assets, Policy [Policy Text Block]</t>
  </si>
  <si>
    <t>Income Taxes Paid</t>
  </si>
  <si>
    <t>Capital Expenditures Incurred but Not yet Paid</t>
  </si>
  <si>
    <t>Proceeds from stock options exercised, unsettled at period end</t>
  </si>
  <si>
    <t>Patents</t>
  </si>
  <si>
    <t>Finite-Lived Intangible Assets, Cost Incurred to Renew or Extend</t>
  </si>
  <si>
    <t>Weighted average number of years until the next renewal</t>
  </si>
  <si>
    <t>1 year</t>
  </si>
  <si>
    <t>Trademarks</t>
  </si>
  <si>
    <t>Minimum</t>
  </si>
  <si>
    <t>Warranty period for defects in material and workmanship</t>
  </si>
  <si>
    <t>6 months</t>
  </si>
  <si>
    <t>Maximum</t>
  </si>
  <si>
    <t>48 months</t>
  </si>
  <si>
    <t>Land, Buildings and Improvements [Member] | Minimum</t>
  </si>
  <si>
    <t>Property, Plant and Equipment, Useful Life</t>
  </si>
  <si>
    <t>7 years</t>
  </si>
  <si>
    <t>Land, Buildings and Improvements [Member] | Maximum</t>
  </si>
  <si>
    <t>15 years</t>
  </si>
  <si>
    <t>Building [Member]</t>
  </si>
  <si>
    <t>39 years</t>
  </si>
  <si>
    <t>Computer equipment | Minimum</t>
  </si>
  <si>
    <t>2 years</t>
  </si>
  <si>
    <t>Computer equipment | Maximum</t>
  </si>
  <si>
    <t>5 years</t>
  </si>
  <si>
    <t>Vehicles</t>
  </si>
  <si>
    <t>Tooling</t>
  </si>
  <si>
    <t>Furniture and Office Equipment [Member] | Minimum</t>
  </si>
  <si>
    <t>Furniture and Office Equipment [Member] | Maximum</t>
  </si>
  <si>
    <t>Demonstration units</t>
  </si>
  <si>
    <t>Restricted Stock Units (RSUs) [Member]</t>
  </si>
  <si>
    <t>Share-based Compensation Arrangement by Share-based Payment Award, Equity Instruments Other than Options, Grants in Period | shares</t>
  </si>
  <si>
    <t>Restricted Stock Units (RSUs) [Member] | Chief Executive Officer [Member]</t>
  </si>
  <si>
    <t>Summary of Significant Accounting Policies - Changes in Product Warranty Accrual (Detail) - USD ($) $ in Thousands</t>
  </si>
  <si>
    <t>Movement in Standard and Extended Product Warranty Accrual, Increase (Decrease) [Roll Forward]</t>
  </si>
  <si>
    <t>Warranty accrual, beginning of period</t>
  </si>
  <si>
    <t>Provision for warranty costs</t>
  </si>
  <si>
    <t>Product Warranty Accrual, Preexisting, Increase (Decrease)</t>
  </si>
  <si>
    <t>Settlements made</t>
  </si>
  <si>
    <t>Warranty accrual, end of period</t>
  </si>
  <si>
    <t>Summary of Significant Accounting Policies - Schedule of Change in Accumulated Other Comprehensive Income (Detail) - USD ($) $ in Thousands</t>
  </si>
  <si>
    <t>Accumulated other comprehensive loss, beginning of period</t>
  </si>
  <si>
    <t>Accumulated other comprehensive loss, end of period</t>
  </si>
  <si>
    <t>Summary of Significant Accounting Policies - Reconciliation of Basic and Diluted Net Income Per Share (Detail) - USD ($) $ / shares in Units, shares in Thousands, $ in Thousands</t>
  </si>
  <si>
    <t>Options to purchase of shares of common stock</t>
  </si>
  <si>
    <t>Net income attributable to stockholders of Masimo Corporation:</t>
  </si>
  <si>
    <t>Basic net income per share attributable to Masimo Corporation stockholders:</t>
  </si>
  <si>
    <t>Weighted average shares outstanding - basic (in shares)</t>
  </si>
  <si>
    <t>Basic net income per share attributable to Masimo Corporation stockholders (in usd per share)</t>
  </si>
  <si>
    <t>Diluted net income per share attributable to Masimo Corporation stockholders:</t>
  </si>
  <si>
    <t>Diluted share equivalent: stock options (in shares)</t>
  </si>
  <si>
    <t>Weighted average shares outstanding - diluted (in shares)</t>
  </si>
  <si>
    <t>Diluted net income per share attributable to Masimo Corporation stockholders (in usd per share)</t>
  </si>
  <si>
    <t>Cash and Cash Equivalents - Additional Information (Detail) $ in Millions</t>
  </si>
  <si>
    <t>Oct. 01, 2016USD ($)</t>
  </si>
  <si>
    <t>Cash and Cash Equivalents [Abstract]</t>
  </si>
  <si>
    <t>Cash balance</t>
  </si>
  <si>
    <t>Time Deposits, at Carrying Value</t>
  </si>
  <si>
    <t>Variable Interest Entity (VIE) - Additional Information (Detail)</t>
  </si>
  <si>
    <t>Jan. 02, 2007company</t>
  </si>
  <si>
    <t>Apr. 02, 2016USD ($)</t>
  </si>
  <si>
    <t>Number of Companies with Rights to Intellectual Property | company</t>
  </si>
  <si>
    <t>Deconsolidation, Revaluation of Retained Investment, Gain (Loss), Amount | $</t>
  </si>
  <si>
    <t>Variable Interest Entity Variable Interest Entity (VIE) -Consolidating Statement of Operations (Details) - USD ($)</t>
  </si>
  <si>
    <t>Net Income (Loss) Attributable to Parent</t>
  </si>
  <si>
    <t>Parent Company [Member]</t>
  </si>
  <si>
    <t>Cercacor Laboratories [Member]</t>
  </si>
  <si>
    <t>Cercacor Laboratories Inc Eliminations [Member]</t>
  </si>
  <si>
    <t>Percentage of Revenue [Member]</t>
  </si>
  <si>
    <t>Percentage of Revenue [Member] | Parent Company [Member]</t>
  </si>
  <si>
    <t>Related Party Transactions (Details)</t>
  </si>
  <si>
    <t>Jan. 26, 2016ft²</t>
  </si>
  <si>
    <t>Oct. 01, 2016USD ($)death</t>
  </si>
  <si>
    <t>Oct. 03, 2015USD ($)</t>
  </si>
  <si>
    <t>Oct. 01, 2016USD ($)ft²death</t>
  </si>
  <si>
    <t>Jan. 02, 2016USD ($)</t>
  </si>
  <si>
    <t>Related Party Transaction [Line Items]</t>
  </si>
  <si>
    <t>Property Plant and Equipment, Occupied Square Feet | ft²</t>
  </si>
  <si>
    <t>Estimate of Annual Preventable Hospital Deaths Prevented by 2020 | death</t>
  </si>
  <si>
    <t>Payments for Royalties</t>
  </si>
  <si>
    <t>Payment for Administrative Fees</t>
  </si>
  <si>
    <t>Costs Reimbursed</t>
  </si>
  <si>
    <t>Operating Leases, Income Statement, Sublease Revenue</t>
  </si>
  <si>
    <t>Related Party Transaction, Other Revenues from Transactions with Related Party</t>
  </si>
  <si>
    <t>Related Party Transaction, Due from (to) Related Party</t>
  </si>
  <si>
    <t>Variable Interest Entity, Not Primary Beneficiary [Member] | Minimum</t>
  </si>
  <si>
    <t>Inventories - Components of Inventory (Detail) - USD ($) $ in Thousands</t>
  </si>
  <si>
    <t>Raw materials</t>
  </si>
  <si>
    <t>Work-in-process</t>
  </si>
  <si>
    <t>Finished goods</t>
  </si>
  <si>
    <t>Total inventories</t>
  </si>
  <si>
    <t>Other Current Assets (Details) - USD ($) $ in Thousands</t>
  </si>
  <si>
    <t>Royalty Receivable</t>
  </si>
  <si>
    <t>Prepaid Expense and Other Assets, Current [Abstract]</t>
  </si>
  <si>
    <t>Prepaid Expense, Current</t>
  </si>
  <si>
    <t>Prepaid income taxes</t>
  </si>
  <si>
    <t>Due from Employees, Current</t>
  </si>
  <si>
    <t>Accounts Receivable, Related Parties, Current</t>
  </si>
  <si>
    <t>Other Assets, Miscellaneous, Current</t>
  </si>
  <si>
    <t>Property and Equipment Property and Equipment (Details) $ in Thousands</t>
  </si>
  <si>
    <t>Oct. 01, 2016USD ($)ft²</t>
  </si>
  <si>
    <t>Property, Plant and Equipment [Line Items]</t>
  </si>
  <si>
    <t>Property, Plant and Equipment, Transfers and Changes</t>
  </si>
  <si>
    <t>Property, plant and equipment, gross</t>
  </si>
  <si>
    <t>Accumulated depreciation and amortization</t>
  </si>
  <si>
    <t>Computer equipment</t>
  </si>
  <si>
    <t>Building and building improvements</t>
  </si>
  <si>
    <t>Land</t>
  </si>
  <si>
    <t>Leasehold improvements</t>
  </si>
  <si>
    <t>Furniture and office equipment</t>
  </si>
  <si>
    <t>Capital Leased Assets, Gross</t>
  </si>
  <si>
    <t>Construction-in-progress</t>
  </si>
  <si>
    <t>Capital Lease Obligations [Member]</t>
  </si>
  <si>
    <t>Property and Equipment Property and Equipment Narrative (Details) - USD ($) $ in Thousands</t>
  </si>
  <si>
    <t>Accumulated depreciation</t>
  </si>
  <si>
    <t>Accounts Payable | Irvine, California | Construction-in-progress</t>
  </si>
  <si>
    <t>Intangible Assets Intangible Assets - Schedule of Finite-Lived Intangible Assets (Details) - USD ($) $ in Thousands</t>
  </si>
  <si>
    <t>Jan. 03, 2015</t>
  </si>
  <si>
    <t>Finite-Lived Intangible Assets [Line Items]</t>
  </si>
  <si>
    <t>Total cost</t>
  </si>
  <si>
    <t>Total accumulated amortization</t>
  </si>
  <si>
    <t>Customer relationships</t>
  </si>
  <si>
    <t>Licensing Agreements [Member]</t>
  </si>
  <si>
    <t>Acquired technology</t>
  </si>
  <si>
    <t>Capitalized software development costs</t>
  </si>
  <si>
    <t>Other</t>
  </si>
  <si>
    <t>Intangible Assets Intangible Assets - Additional Information (Details) - USD ($) $ in Millions</t>
  </si>
  <si>
    <t>Acquired Finite-lived Intangible Assets, Weighted Average Useful Life</t>
  </si>
  <si>
    <t>10 years</t>
  </si>
  <si>
    <t>Amortization of Intangible Assets</t>
  </si>
  <si>
    <t>Intangible Assets Intangible Assets - Future Amortization Expense (Details) - USD ($) $ in Thousands</t>
  </si>
  <si>
    <t>Thereafter</t>
  </si>
  <si>
    <t>Accrued and Other Current Liabilities (Details) - USD ($) $ in Thousands</t>
  </si>
  <si>
    <t>Accrued customer rebates, fees and reimbursement</t>
  </si>
  <si>
    <t>Accrual for Taxes Other than Income Taxes, Current</t>
  </si>
  <si>
    <t>Taxes Payable, Current</t>
  </si>
  <si>
    <t>Accrued Professional Fees</t>
  </si>
  <si>
    <t>Product Warranty Accrual, Current</t>
  </si>
  <si>
    <t>Accrued Donations, Current</t>
  </si>
  <si>
    <t>Accrued Stock Repurchase, Current</t>
  </si>
  <si>
    <t>Accrued Arbitration Award, Current</t>
  </si>
  <si>
    <t>Other Accrued Liabilities, Current</t>
  </si>
  <si>
    <t>Accrued liabilities</t>
  </si>
  <si>
    <t>Long-Term Debt Debt Instrument (Details) - USD ($)</t>
  </si>
  <si>
    <t>Jan. 08, 2016</t>
  </si>
  <si>
    <t>Line of Credit Facility [Line Items]</t>
  </si>
  <si>
    <t>Capital Lease Obligations, Noncurrent</t>
  </si>
  <si>
    <t>Letters of Credit Outstanding, Amount</t>
  </si>
  <si>
    <t>Adjusted London Interbank Offered Rate (LIBOR) | Minimum</t>
  </si>
  <si>
    <t>Debt Instrument, Basis Spread on Variable Rate</t>
  </si>
  <si>
    <t>1.125%</t>
  </si>
  <si>
    <t>Adjusted London Interbank Offered Rate (LIBOR) | Maximum</t>
  </si>
  <si>
    <t>2.00%</t>
  </si>
  <si>
    <t>Letter of Credit [Member]</t>
  </si>
  <si>
    <t>Line of Credit Facility, Current Borrowing Capacity</t>
  </si>
  <si>
    <t>Revolving Credit Facility [Member]</t>
  </si>
  <si>
    <t>Line of Credit Facility, Maximum Borrowing Capacity</t>
  </si>
  <si>
    <t>Long-term Line of Credit, Noncurrent</t>
  </si>
  <si>
    <t>Interest Expense, Debt</t>
  </si>
  <si>
    <t>Revolving Credit Facility [Member] | Base Rate | Minimum</t>
  </si>
  <si>
    <t>0.125%</t>
  </si>
  <si>
    <t>Revolving Credit Facility [Member] | Base Rate | Maximum</t>
  </si>
  <si>
    <t>1.00%</t>
  </si>
  <si>
    <t>Other Foreign Currency Sublimit [Member]</t>
  </si>
  <si>
    <t>Line of Credit Facility, Interest Rate at Period End</t>
  </si>
  <si>
    <t>1.8125%</t>
  </si>
  <si>
    <t>Revolving Credit Facility [Member] | Minimum</t>
  </si>
  <si>
    <t>Line of Credit Facility, Unused Capacity, Commitment Fee Percentage</t>
  </si>
  <si>
    <t>0.175%</t>
  </si>
  <si>
    <t>Revolving Credit Facility [Member] | Maximum</t>
  </si>
  <si>
    <t>0.30%</t>
  </si>
  <si>
    <t>Revolving Credit Facility [Member] | One Month Adjusted London Interbank Offered Rate (LIBOR)</t>
  </si>
  <si>
    <t>Revolving Credit Facility [Member] | Federal Fund</t>
  </si>
  <si>
    <t>0.50%</t>
  </si>
  <si>
    <t>Other Non-Current Liabilities Other Liabilities, Long Term - Components of Other Liabilities (Detail) - USD ($) $ in Thousands</t>
  </si>
  <si>
    <t>Unrecognized Tax Benefits Liabilities Noncurrent</t>
  </si>
  <si>
    <t>Deferred Revenue, Noncurrent</t>
  </si>
  <si>
    <t>Other liabilities</t>
  </si>
  <si>
    <t>Deferred Tax Liabilities, Net, Noncurrent</t>
  </si>
  <si>
    <t>Stock Repurchase Program - Additional Information (Detail) - USD ($) $ in Millions</t>
  </si>
  <si>
    <t>Sep. 01, 2015</t>
  </si>
  <si>
    <t>Class of Stock [Line Items]</t>
  </si>
  <si>
    <t>Number of common shares authorized to be repurchased under new stock repurchase program</t>
  </si>
  <si>
    <t>Stock Repurchase Program, Remaining Authorized Repurchase Amount</t>
  </si>
  <si>
    <t>Equity (Details)</t>
  </si>
  <si>
    <t>Nov. 08, 2007shares$ / shares</t>
  </si>
  <si>
    <t>Oct. 01, 2016$ / shares</t>
  </si>
  <si>
    <t>Jan. 02, 2016$ / shares</t>
  </si>
  <si>
    <t>Equity [Line Items]</t>
  </si>
  <si>
    <t>Dividends Declared For Outstanding Common Stock</t>
  </si>
  <si>
    <t>One preferred stock purchase right</t>
  </si>
  <si>
    <t>Number Of Rights To Be Issued With Each Share Of Common Stock | shares</t>
  </si>
  <si>
    <t>Preferred Stock Voting Rights Per Share</t>
  </si>
  <si>
    <t>Series A Preferred Stock [Member]</t>
  </si>
  <si>
    <t>Purchase Price Per Right</t>
  </si>
  <si>
    <t>Stock-Based Compensation - Additional Information (Detail) - USD ($) $ / shares in Units, $ in Millions</t>
  </si>
  <si>
    <t>Nov. 04, 2015</t>
  </si>
  <si>
    <t>Share-based Compensation Arrangement by Share-based Payment Award [Line Items]</t>
  </si>
  <si>
    <t>Common Stock, Capital Shares Reserved for Future Issuance</t>
  </si>
  <si>
    <t>Share-based Compensation Arrangement by Share-based Payment Award, Options, Outstanding, Number</t>
  </si>
  <si>
    <t>Exercised</t>
  </si>
  <si>
    <t>Options available for grant, end of period</t>
  </si>
  <si>
    <t>Share-based compensation expense</t>
  </si>
  <si>
    <t>Aggregate intrinsic value of options outstanding</t>
  </si>
  <si>
    <t>Aggregate intrinsic value of options exercisable</t>
  </si>
  <si>
    <t>Aggregate intrinsic value of options exercised</t>
  </si>
  <si>
    <t>Unrecognized share-based compensation related to unvested options granted</t>
  </si>
  <si>
    <t>Employee Service Share-based Compensation, Nonvested Awards, Compensation Not yet Recognized, Share-based Awards Other than Options</t>
  </si>
  <si>
    <t>Share-based Compensation Arrangement by Share-based Payment Award, Equity Instruments Other than Options, Grants in Period</t>
  </si>
  <si>
    <t>Employee Service Share-based Compensation, Nonvested Awards, Compensation Cost Not yet Recognized, Period for Recognition</t>
  </si>
  <si>
    <t>Share-based Compensation Arrangement by Share-based Payment Award, Options, Exercisable, Weighted Average Remaining Contractual Term</t>
  </si>
  <si>
    <t>0 years</t>
  </si>
  <si>
    <t>Employee Stock Option [Member]</t>
  </si>
  <si>
    <t>3 years 6 months</t>
  </si>
  <si>
    <t>3 years 10 months 24 days</t>
  </si>
  <si>
    <t>Employment Contracts [Member]</t>
  </si>
  <si>
    <t>Employment Agreement, Severance Terms</t>
  </si>
  <si>
    <t>10.00%</t>
  </si>
  <si>
    <t>Chief Executive Officer [Member] | Restricted Stock Units (RSUs) [Member]</t>
  </si>
  <si>
    <t>Stock-Based Compensation - Number and Weighted Average Exercise Price of Options Issued and Outstanding under all Stock Option Plans (Detail) shares in Thousands</t>
  </si>
  <si>
    <t>Oct. 01, 2016$ / sharesshares</t>
  </si>
  <si>
    <t>Share-based Compensation Arrangement by Share-based Payment Award, Options, Outstanding [Roll Forward]</t>
  </si>
  <si>
    <t>Options outstanding, beginning of period</t>
  </si>
  <si>
    <t>Granted</t>
  </si>
  <si>
    <t>Canceled</t>
  </si>
  <si>
    <t>Options outstanding, end of period</t>
  </si>
  <si>
    <t>Options exercisable, end of period</t>
  </si>
  <si>
    <t>Average Exercise Price</t>
  </si>
  <si>
    <t>Options outstanding, beginning of period | $ / shares</t>
  </si>
  <si>
    <t>Granted | $ / shares</t>
  </si>
  <si>
    <t>Canceled | $ / shares</t>
  </si>
  <si>
    <t>Exercised | $ / shares</t>
  </si>
  <si>
    <t>Options outstanding, end of period | $ / shares</t>
  </si>
  <si>
    <t>Options exercisable, end of period | $ / shares</t>
  </si>
  <si>
    <t>Stock-Based Compensation - Range of Assumptions Used and Resulting Weighted-Average Fair Value of Options Granted at Date of Grant (Detail) - $ / shares</t>
  </si>
  <si>
    <t>Range of assumptions used and resulting weighted-average fair value of options granted at the date of grant</t>
  </si>
  <si>
    <t>Risk-free interest rate, minimum</t>
  </si>
  <si>
    <t>1.50%</t>
  </si>
  <si>
    <t>1.30%</t>
  </si>
  <si>
    <t>Risk-free interest rate, maximum</t>
  </si>
  <si>
    <t>1.80%</t>
  </si>
  <si>
    <t>1.90%</t>
  </si>
  <si>
    <t>Expected term (in years)</t>
  </si>
  <si>
    <t>5 years 8 months 9 days</t>
  </si>
  <si>
    <t>5 years 6 months</t>
  </si>
  <si>
    <t>Estimated volatility, minimum</t>
  </si>
  <si>
    <t>30.30%</t>
  </si>
  <si>
    <t>32.30%</t>
  </si>
  <si>
    <t>32.00%</t>
  </si>
  <si>
    <t>Estimated volatility, maximum</t>
  </si>
  <si>
    <t>31.90%</t>
  </si>
  <si>
    <t>35.60%</t>
  </si>
  <si>
    <t>35.70%</t>
  </si>
  <si>
    <t>37.40%</t>
  </si>
  <si>
    <t>Expected dividends</t>
  </si>
  <si>
    <t>0.00%</t>
  </si>
  <si>
    <t>Weighted-average fair value of options granted</t>
  </si>
  <si>
    <t>Stock-Based Compensation Stock-Based Compensaiton - Summary of Unvested RSU Activity (Details)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Expired in Period</t>
  </si>
  <si>
    <t>Share-based Compensation Arrangement by Share-based Payment Award, Equity Instruments Other than Options, Exercised in Period</t>
  </si>
  <si>
    <t>Share-based Compensation Arrangement by Share-based Payment Award, Equity Instruments Other than Options, Vested in Period, Weighted Average Grant Date Fair Value</t>
  </si>
  <si>
    <t>Commitments and Contingencies - Additional Information (Detail)</t>
  </si>
  <si>
    <t>Jul. 20, 2016USD ($)</t>
  </si>
  <si>
    <t>Apr. 08, 2016USD ($)</t>
  </si>
  <si>
    <t>Nov. 04, 2015USD ($)</t>
  </si>
  <si>
    <t>Oct. 01, 2014USD ($)</t>
  </si>
  <si>
    <t>Jan. 16, 2014USD ($)</t>
  </si>
  <si>
    <t>Jan. 03, 2014USD ($)</t>
  </si>
  <si>
    <t>Jul. 09, 2009patent</t>
  </si>
  <si>
    <t>Sep. 30, 2011sales_representatives</t>
  </si>
  <si>
    <t>Oct. 01, 2016USD ($)distributorAgreement</t>
  </si>
  <si>
    <t>Oct. 01, 2016USD ($)ft²distributorAgreement</t>
  </si>
  <si>
    <t>Jan. 02, 2016USD ($)distributor</t>
  </si>
  <si>
    <t>Oct. 21, 2015</t>
  </si>
  <si>
    <t>Jan. 31, 2014participant</t>
  </si>
  <si>
    <t>Contingencies And Commitments [Line Items]</t>
  </si>
  <si>
    <t>Accrued rent expense</t>
  </si>
  <si>
    <t>Rental expense related to operating leases</t>
  </si>
  <si>
    <t>Capital Leases, Future Minimum Payments, Interest Included in Payments</t>
  </si>
  <si>
    <t>Company contribution percentage based on employee contribution of up to 3% of employee's compensation</t>
  </si>
  <si>
    <t>3.00%</t>
  </si>
  <si>
    <t>Severance plan participation agreements | Agreement</t>
  </si>
  <si>
    <t>Supplemental Unemployment Benefits, Severance Benefits, Required Notice of Resignation</t>
  </si>
  <si>
    <t>Purchase Commitment, Remaining Minimum Amount Committed</t>
  </si>
  <si>
    <t>Other Commitment</t>
  </si>
  <si>
    <t>Bank balances</t>
  </si>
  <si>
    <t>Bank balance covered by Federal Deposit Insurance Corporation limit</t>
  </si>
  <si>
    <t>Number of former sales representatives | sales_representatives</t>
  </si>
  <si>
    <t>Litigation settlement amount</t>
  </si>
  <si>
    <t>Number of participants in the surfactant, positive pressure, and oxygenation randomized trial | participant</t>
  </si>
  <si>
    <t>Number of inter partes review petitions, Patent Trial and Appeal Board of the US Patent Office</t>
  </si>
  <si>
    <t>Percentage Of Revenue One Customer</t>
  </si>
  <si>
    <t>14.00%</t>
  </si>
  <si>
    <t>14.50%</t>
  </si>
  <si>
    <t>15.00%</t>
  </si>
  <si>
    <t>14.60%</t>
  </si>
  <si>
    <t>Percentage Of Revenue Two Customer</t>
  </si>
  <si>
    <t>13.20%</t>
  </si>
  <si>
    <t>11.60%</t>
  </si>
  <si>
    <t>12.40%</t>
  </si>
  <si>
    <t>12.00%</t>
  </si>
  <si>
    <t>Sales [Member]</t>
  </si>
  <si>
    <t>Concentration Risk, Just-in-time Distributors</t>
  </si>
  <si>
    <t>Accounts Receivable [Member]</t>
  </si>
  <si>
    <t>Concentration Risk, Just-in-time Distributors | distributor</t>
  </si>
  <si>
    <t>Sales Revenue, Product Line [Member]</t>
  </si>
  <si>
    <t>Revenue Customer Concentration</t>
  </si>
  <si>
    <t>Just in time distributor one [Member]</t>
  </si>
  <si>
    <t>Percentage Of Accounts Receivable Balance From Two Just In Time Distributor</t>
  </si>
  <si>
    <t>11.50%</t>
  </si>
  <si>
    <t>5.50%</t>
  </si>
  <si>
    <t>Just in time distributor two [Member]</t>
  </si>
  <si>
    <t>5.30%</t>
  </si>
  <si>
    <t>Masimo vs. Philips</t>
  </si>
  <si>
    <t>Number of patents allegedly infringed | patent</t>
  </si>
  <si>
    <t>Masimo vs Former Physician Office Sales Representatives</t>
  </si>
  <si>
    <t>Litigation Settlement, Expense</t>
  </si>
  <si>
    <t>Masimo vs. Physicians Healthsource, Inc.</t>
  </si>
  <si>
    <t>Loss contingency, damages sought</t>
  </si>
  <si>
    <t>Philips Patent [Member]</t>
  </si>
  <si>
    <t>Share-based Compensation Arrangement by Share-based Payment Award, Terms of Award</t>
  </si>
  <si>
    <t>Employment Agreement, Severance Benefits, Special Payment, Qualifying Termination</t>
  </si>
  <si>
    <t>International</t>
  </si>
  <si>
    <t>Company's contribution to employee retirement savings plan</t>
  </si>
  <si>
    <t>United States</t>
  </si>
  <si>
    <t>Commitments and Contingencies - Future Minimum Lease Payments Under Operating and Capital Leases (Detail) $ in Thousands</t>
  </si>
  <si>
    <t>Operating Leases</t>
  </si>
  <si>
    <t>2016 (balance of year)</t>
  </si>
  <si>
    <t>Total</t>
  </si>
  <si>
    <t>Capital Leases</t>
  </si>
  <si>
    <t>Segment Information and Enterprise Reporting - Analysis of Product Revenues Based upon Geographic Area Shipped (Detail) - USD ($) $ in Thousands</t>
  </si>
  <si>
    <t>Analysis of Product Revenues Based upon the Geographic Area Shipped</t>
  </si>
  <si>
    <t>Total product revenue</t>
  </si>
  <si>
    <t>Total product revenue, in percentage</t>
  </si>
  <si>
    <t>100.00%</t>
  </si>
  <si>
    <t>North and South America | Reportable Geographical Components</t>
  </si>
  <si>
    <t>3.20%</t>
  </si>
  <si>
    <t>2.60%</t>
  </si>
  <si>
    <t>2.90%</t>
  </si>
  <si>
    <t>2.70%</t>
  </si>
  <si>
    <t>Europe, Middle East and Africa | Reportable Geographical Components</t>
  </si>
  <si>
    <t>14.90%</t>
  </si>
  <si>
    <t>17.80%</t>
  </si>
  <si>
    <t>16.80%</t>
  </si>
  <si>
    <t>16.90%</t>
  </si>
  <si>
    <t>Asia and Australia | Reportable Geographical Components</t>
  </si>
  <si>
    <t>10.40%</t>
  </si>
  <si>
    <t>9.40%</t>
  </si>
  <si>
    <t>9.60%</t>
  </si>
  <si>
    <t>8.70%</t>
  </si>
  <si>
    <t>United States | Reportable Geographical Components</t>
  </si>
  <si>
    <t>71.50%</t>
  </si>
  <si>
    <t>70.20%</t>
  </si>
  <si>
    <t>70.70%</t>
  </si>
  <si>
    <t>71.70%</t>
  </si>
  <si>
    <t>Long Lived Assets by Geographical Areas (Details) - USD ($) $ in Thousands</t>
  </si>
  <si>
    <t>Long-Lived Assets</t>
  </si>
  <si>
    <t>Concentration Risk, Long-lived Asset Geographic Area, Percentage</t>
  </si>
  <si>
    <t>Reportable Geographical Components [Member] | United States</t>
  </si>
  <si>
    <t>96.40%</t>
  </si>
  <si>
    <t>96.80%</t>
  </si>
  <si>
    <t>Reportable Geographical Components [Member] | International</t>
  </si>
  <si>
    <t>3.60%</t>
  </si>
  <si>
    <t>Income Taxes - Additional Information (Detail) $ in Millions</t>
  </si>
  <si>
    <t>Gross unrecognized tax benefit</t>
  </si>
  <si>
    <t>Unrecognized tax benefit that would affect effective tax rat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6" r="B11" t="n">
        <v>937556</v>
      </c>
    </row>
    <row spans="1:2" r="12">
      <c s="4" r="A12" t="s">
        <v>18</v>
      </c>
      <c s="4" r="B12" t="s">
        <v>19</v>
      </c>
    </row>
    <row spans="1:2" r="13">
      <c s="4" r="A13" t="s">
        <v>20</v>
      </c>
      <c s="4" r="B13" t="s">
        <v>21</v>
      </c>
    </row>
    <row spans="1:2" r="14">
      <c s="4" r="A14" t="s">
        <v>22</v>
      </c>
      <c s="6" r="B14" t="n">
        <v>49677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1</v>
      </c>
      <c s="2" r="B1" t="s">
        <v>1</v>
      </c>
    </row>
    <row spans="1:2" r="2">
      <c s="2" r="B2" t="s">
        <v>24</v>
      </c>
    </row>
    <row spans="1:2" r="3">
      <c s="3" r="A3" t="s">
        <v>152</v>
      </c>
    </row>
    <row spans="1:2" r="4">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4</v>
      </c>
    </row>
    <row spans="1:2" r="3">
      <c s="3" r="A3" t="s">
        <v>155</v>
      </c>
    </row>
    <row spans="1:2" r="4">
      <c s="4" r="A4" t="s">
        <v>29</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7</v>
      </c>
      <c s="2" r="B1" t="s">
        <v>1</v>
      </c>
    </row>
    <row spans="1:2" r="2">
      <c s="2" r="B2" t="s">
        <v>24</v>
      </c>
    </row>
    <row spans="1:2" r="3">
      <c s="3" r="A3" t="s">
        <v>158</v>
      </c>
    </row>
    <row spans="1:2" r="4">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1</v>
      </c>
      <c s="2" r="B1" t="s">
        <v>1</v>
      </c>
    </row>
    <row spans="1:2" r="2">
      <c s="2" r="B2" t="s">
        <v>24</v>
      </c>
    </row>
    <row spans="1:2" r="3">
      <c s="3" r="A3" t="s">
        <v>162</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5</v>
      </c>
      <c s="2" r="B1" t="s">
        <v>1</v>
      </c>
    </row>
    <row spans="1:2" r="2">
      <c s="2" r="B2" t="s">
        <v>24</v>
      </c>
    </row>
    <row spans="1:2" r="3">
      <c s="3" r="A3" t="s">
        <v>166</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4</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2</v>
      </c>
      <c s="2" r="B1" t="s">
        <v>1</v>
      </c>
    </row>
    <row spans="1:2" r="2">
      <c s="2" r="B2" t="s">
        <v>24</v>
      </c>
    </row>
    <row spans="1:2" r="3">
      <c s="3" r="A3" t="s">
        <v>173</v>
      </c>
    </row>
    <row spans="1:2" r="4">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6</v>
      </c>
      <c s="2" r="B1" t="s">
        <v>1</v>
      </c>
    </row>
    <row spans="1:2" r="2">
      <c s="2" r="B2" t="s">
        <v>24</v>
      </c>
    </row>
    <row spans="1:2" r="3">
      <c s="3" r="A3" t="s">
        <v>177</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0</v>
      </c>
      <c s="2" r="B1" t="s">
        <v>1</v>
      </c>
    </row>
    <row spans="1:2" r="2">
      <c s="2" r="B2" t="s">
        <v>24</v>
      </c>
    </row>
    <row spans="1:2" r="3">
      <c s="3" r="A3" t="s">
        <v>181</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4</v>
      </c>
      <c s="2" r="B1" t="s">
        <v>1</v>
      </c>
    </row>
    <row spans="1:2" r="2">
      <c s="2" r="B2" t="s">
        <v>24</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4</v>
      </c>
      <c s="2" r="C1" t="s">
        <v>25</v>
      </c>
    </row>
    <row spans="1:3" r="2">
      <c s="3" r="A2" t="s">
        <v>26</v>
      </c>
    </row>
    <row spans="1:3" r="3">
      <c s="4" r="A3" t="s">
        <v>27</v>
      </c>
      <c s="7" r="B3" t="n">
        <v>125988</v>
      </c>
      <c s="7" r="C3" t="n">
        <v>132317</v>
      </c>
    </row>
    <row spans="1:3" r="4">
      <c s="4" r="A4" t="s">
        <v>28</v>
      </c>
      <c s="6" r="B4" t="n">
        <v>94374</v>
      </c>
      <c s="6" r="C4" t="n">
        <v>80960</v>
      </c>
    </row>
    <row spans="1:3" r="5">
      <c s="4" r="A5" t="s">
        <v>29</v>
      </c>
      <c s="6" r="B5" t="n">
        <v>67047</v>
      </c>
      <c s="6" r="C5" t="n">
        <v>62038</v>
      </c>
    </row>
    <row spans="1:3" r="6">
      <c s="4" r="A6" t="s">
        <v>30</v>
      </c>
      <c s="6" r="B6" t="n">
        <v>37213</v>
      </c>
      <c s="6" r="C6" t="n">
        <v>23827</v>
      </c>
    </row>
    <row spans="1:3" r="7">
      <c s="4" r="A7" t="s">
        <v>31</v>
      </c>
      <c s="6" r="B7" t="n">
        <v>324622</v>
      </c>
      <c s="6" r="C7" t="n">
        <v>299142</v>
      </c>
    </row>
    <row spans="1:3" r="8">
      <c s="4" r="A8" t="s">
        <v>32</v>
      </c>
      <c s="6" r="B8" t="n">
        <v>83066</v>
      </c>
      <c s="6" r="C8" t="n">
        <v>71718</v>
      </c>
    </row>
    <row spans="1:3" r="9">
      <c s="4" r="A9" t="s">
        <v>33</v>
      </c>
      <c s="6" r="B9" t="n">
        <v>133150</v>
      </c>
      <c s="6" r="C9" t="n">
        <v>132466</v>
      </c>
    </row>
    <row spans="1:3" r="10">
      <c s="4" r="A10" t="s">
        <v>34</v>
      </c>
      <c s="6" r="B10" t="n">
        <v>29816</v>
      </c>
      <c s="6" r="C10" t="n">
        <v>27556</v>
      </c>
    </row>
    <row spans="1:3" r="11">
      <c s="4" r="A11" t="s">
        <v>35</v>
      </c>
      <c s="6" r="B11" t="n">
        <v>20252</v>
      </c>
      <c s="6" r="C11" t="n">
        <v>20394</v>
      </c>
    </row>
    <row spans="1:3" r="12">
      <c s="4" r="A12" t="s">
        <v>36</v>
      </c>
      <c s="6" r="B12" t="n">
        <v>39403</v>
      </c>
      <c s="6" r="C12" t="n">
        <v>44320</v>
      </c>
    </row>
    <row spans="1:3" r="13">
      <c s="4" r="A13" t="s">
        <v>37</v>
      </c>
      <c s="6" r="B13" t="n">
        <v>9144</v>
      </c>
      <c s="6" r="C13" t="n">
        <v>6139</v>
      </c>
    </row>
    <row spans="1:3" r="14">
      <c s="4" r="A14" t="s">
        <v>38</v>
      </c>
      <c s="6" r="B14" t="n">
        <v>639453</v>
      </c>
      <c s="6" r="C14" t="n">
        <v>601735</v>
      </c>
    </row>
    <row spans="1:3" r="15">
      <c s="3" r="A15" t="s">
        <v>39</v>
      </c>
    </row>
    <row spans="1:3" r="16">
      <c s="4" r="A16" t="s">
        <v>40</v>
      </c>
      <c s="6" r="B16" t="n">
        <v>32232</v>
      </c>
      <c s="6" r="C16" t="n">
        <v>25865</v>
      </c>
    </row>
    <row spans="1:3" r="17">
      <c s="4" r="A17" t="s">
        <v>41</v>
      </c>
      <c s="6" r="B17" t="n">
        <v>37099</v>
      </c>
      <c s="6" r="C17" t="n">
        <v>38415</v>
      </c>
    </row>
    <row spans="1:3" r="18">
      <c s="4" r="A18" t="s">
        <v>42</v>
      </c>
      <c s="6" r="B18" t="n">
        <v>42867</v>
      </c>
      <c s="6" r="C18" t="n">
        <v>47073</v>
      </c>
    </row>
    <row spans="1:3" r="19">
      <c s="4" r="A19" t="s">
        <v>43</v>
      </c>
      <c s="6" r="B19" t="n">
        <v>32137</v>
      </c>
      <c s="6" r="C19" t="n">
        <v>21280</v>
      </c>
    </row>
    <row spans="1:3" r="20">
      <c s="4" r="A20" t="s">
        <v>44</v>
      </c>
      <c s="6" r="B20" t="n">
        <v>144335</v>
      </c>
      <c s="6" r="C20" t="n">
        <v>132633</v>
      </c>
    </row>
    <row spans="1:3" r="21">
      <c s="4" r="A21" t="s">
        <v>45</v>
      </c>
      <c s="6" r="B21" t="n">
        <v>152500</v>
      </c>
      <c s="6" r="C21" t="n">
        <v>185071</v>
      </c>
    </row>
    <row spans="1:3" r="22">
      <c s="4" r="A22" t="s">
        <v>46</v>
      </c>
      <c s="6" r="B22" t="n">
        <v>9431</v>
      </c>
      <c s="6" r="C22" t="n">
        <v>8319</v>
      </c>
    </row>
    <row spans="1:3" r="23">
      <c s="4" r="A23" t="s">
        <v>47</v>
      </c>
      <c s="6" r="B23" t="n">
        <v>306266</v>
      </c>
      <c s="6" r="C23" t="n">
        <v>326023</v>
      </c>
    </row>
    <row spans="1:3" r="24">
      <c s="4" r="A24" t="s">
        <v>48</v>
      </c>
      <c s="4" r="B24" t="s">
        <v>49</v>
      </c>
      <c s="4" r="C24" t="s">
        <v>49</v>
      </c>
    </row>
    <row spans="1:3" r="25">
      <c s="3" r="A25" t="s">
        <v>50</v>
      </c>
    </row>
    <row spans="1:3" r="26">
      <c s="4" r="A26" t="s">
        <v>51</v>
      </c>
      <c s="6" r="B26" t="n">
        <v>0</v>
      </c>
      <c s="6" r="C26" t="n">
        <v>0</v>
      </c>
    </row>
    <row spans="1:3" r="27">
      <c s="4" r="A27" t="s">
        <v>52</v>
      </c>
      <c s="6" r="B27" t="n">
        <v>50</v>
      </c>
      <c s="6" r="C27" t="n">
        <v>50</v>
      </c>
    </row>
    <row spans="1:3" r="28">
      <c s="4" r="A28" t="s">
        <v>53</v>
      </c>
      <c s="6" r="B28" t="n">
        <v>-404276</v>
      </c>
      <c s="6" r="C28" t="n">
        <v>-340873</v>
      </c>
    </row>
    <row spans="1:3" r="29">
      <c s="4" r="A29" t="s">
        <v>54</v>
      </c>
      <c s="6" r="B29" t="n">
        <v>368501</v>
      </c>
      <c s="6" r="C29" t="n">
        <v>332417</v>
      </c>
    </row>
    <row spans="1:3" r="30">
      <c s="4" r="A30" t="s">
        <v>55</v>
      </c>
      <c s="6" r="B30" t="n">
        <v>-5019</v>
      </c>
      <c s="6" r="C30" t="n">
        <v>-4739</v>
      </c>
    </row>
    <row spans="1:3" r="31">
      <c s="4" r="A31" t="s">
        <v>56</v>
      </c>
      <c s="6" r="B31" t="n">
        <v>373931</v>
      </c>
      <c s="6" r="C31" t="n">
        <v>288560</v>
      </c>
    </row>
    <row spans="1:3" r="32">
      <c s="4" r="A32" t="s">
        <v>57</v>
      </c>
      <c s="6" r="B32" t="n">
        <v>333187</v>
      </c>
      <c s="6" r="C32" t="n">
        <v>275415</v>
      </c>
    </row>
    <row spans="1:3" r="33">
      <c s="4" r="A33" t="s">
        <v>58</v>
      </c>
      <c s="6" r="B33" t="n">
        <v>0</v>
      </c>
      <c s="6" r="C33" t="n">
        <v>297</v>
      </c>
    </row>
    <row spans="1:3" r="34">
      <c s="4" r="A34" t="s">
        <v>59</v>
      </c>
      <c s="6" r="B34" t="n">
        <v>333187</v>
      </c>
      <c s="6" r="C34" t="n">
        <v>275712</v>
      </c>
    </row>
    <row spans="1:3" r="35">
      <c s="4" r="A35" t="s">
        <v>60</v>
      </c>
      <c s="7" r="B35" t="n">
        <v>639453</v>
      </c>
      <c s="7" r="C35" t="n">
        <v>601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87</v>
      </c>
      <c s="2" r="B1" t="s">
        <v>1</v>
      </c>
    </row>
    <row spans="1:2" r="2">
      <c s="2" r="B2" t="s">
        <v>24</v>
      </c>
    </row>
    <row spans="1:2" r="3">
      <c s="3" r="A3" t="s">
        <v>188</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4</v>
      </c>
    </row>
    <row spans="1:2" r="3">
      <c s="3" r="A3" t="s">
        <v>194</v>
      </c>
    </row>
    <row spans="1:2" r="4">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6</v>
      </c>
      <c s="2" r="B1" t="s">
        <v>1</v>
      </c>
    </row>
    <row spans="1:2" r="2">
      <c s="2" r="B2" t="s">
        <v>24</v>
      </c>
    </row>
    <row spans="1:2" r="3">
      <c s="3" r="A3" t="s">
        <v>197</v>
      </c>
    </row>
    <row spans="1:2" r="4">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spans="1:2" r="1">
      <c s="1" r="A1" t="s">
        <v>199</v>
      </c>
      <c s="2" r="B1" t="s">
        <v>1</v>
      </c>
    </row>
    <row spans="1:2" r="2">
      <c s="2" r="B2" t="s">
        <v>24</v>
      </c>
    </row>
    <row spans="1:2" r="3">
      <c s="3" r="A3" t="s">
        <v>144</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row spans="1:2" r="9">
      <c s="4" r="A9" t="s">
        <v>210</v>
      </c>
      <c s="4" r="B9" t="s">
        <v>211</v>
      </c>
    </row>
    <row spans="1:2" r="10">
      <c s="4" r="A10" t="s">
        <v>212</v>
      </c>
      <c s="4" r="B10" t="s">
        <v>213</v>
      </c>
    </row>
    <row spans="1:2" r="11">
      <c s="4" r="A11" t="s">
        <v>214</v>
      </c>
      <c s="4" r="B11" t="s">
        <v>215</v>
      </c>
    </row>
    <row spans="1:2" r="12">
      <c s="4" r="A12" t="s">
        <v>216</v>
      </c>
      <c s="4" r="B12" t="s">
        <v>217</v>
      </c>
    </row>
    <row spans="1:2" r="13">
      <c s="4" r="A13" t="s">
        <v>167</v>
      </c>
      <c s="4" r="B13" t="s">
        <v>218</v>
      </c>
    </row>
    <row spans="1:2" r="14">
      <c s="4" r="A14" t="s">
        <v>219</v>
      </c>
      <c s="4" r="B14" t="s">
        <v>220</v>
      </c>
    </row>
    <row spans="1:2" r="15">
      <c s="4" r="A15" t="s">
        <v>221</v>
      </c>
      <c s="4" r="B15" t="s">
        <v>222</v>
      </c>
    </row>
    <row spans="1:2" r="16">
      <c s="4" r="A16" t="s">
        <v>223</v>
      </c>
      <c s="4" r="B16" t="s">
        <v>224</v>
      </c>
    </row>
    <row spans="1:2" r="17">
      <c s="4" r="A17" t="s">
        <v>225</v>
      </c>
      <c s="4" r="B17" t="s">
        <v>226</v>
      </c>
    </row>
    <row spans="1:2" r="18">
      <c s="4" r="A18" t="s">
        <v>227</v>
      </c>
      <c s="4" r="B18" t="s">
        <v>228</v>
      </c>
    </row>
    <row spans="1:2" r="19">
      <c s="4" r="A19" t="s">
        <v>229</v>
      </c>
      <c s="4" r="B19" t="s">
        <v>230</v>
      </c>
    </row>
    <row spans="1:2" r="20">
      <c s="4" r="A20" t="s">
        <v>231</v>
      </c>
      <c s="4" r="B20"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233</v>
      </c>
      <c s="2" r="B1" t="s">
        <v>1</v>
      </c>
    </row>
    <row spans="1:2" r="2">
      <c s="2" r="B2" t="s">
        <v>24</v>
      </c>
    </row>
    <row spans="1:2" r="3">
      <c s="3" r="A3" t="s">
        <v>144</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4</v>
      </c>
      <c s="2" r="B1" t="s">
        <v>1</v>
      </c>
    </row>
    <row spans="1:2" r="2">
      <c s="2" r="B2" t="s">
        <v>24</v>
      </c>
    </row>
    <row spans="1:2" r="3">
      <c s="3" r="A3" t="s">
        <v>155</v>
      </c>
    </row>
    <row spans="1:2" r="4">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7</v>
      </c>
      <c s="2" r="B1" t="s">
        <v>1</v>
      </c>
    </row>
    <row spans="1:2" r="2">
      <c s="2" r="B2" t="s">
        <v>24</v>
      </c>
    </row>
    <row spans="1:2" r="3">
      <c s="3" r="A3" t="s">
        <v>158</v>
      </c>
    </row>
    <row spans="1:2" r="4">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0</v>
      </c>
      <c s="2" r="B1" t="s">
        <v>1</v>
      </c>
    </row>
    <row spans="1:2" r="2">
      <c s="2" r="B2" t="s">
        <v>24</v>
      </c>
    </row>
    <row spans="1:2" r="3">
      <c s="3" r="A3" t="s">
        <v>162</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53</v>
      </c>
      <c s="2" r="B1" t="s">
        <v>1</v>
      </c>
    </row>
    <row spans="1:2" r="2">
      <c s="2" r="B2" t="s">
        <v>24</v>
      </c>
    </row>
    <row spans="1:2" r="3">
      <c s="3" r="A3" t="s">
        <v>166</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8</v>
      </c>
      <c s="2" r="B1" t="s">
        <v>1</v>
      </c>
    </row>
    <row spans="1:2" r="2">
      <c s="2" r="B2" t="s">
        <v>24</v>
      </c>
    </row>
    <row spans="1:2" r="3">
      <c s="3" r="A3" t="s">
        <v>173</v>
      </c>
    </row>
    <row spans="1:2" r="4">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4</v>
      </c>
      <c s="2" r="C1" t="s">
        <v>25</v>
      </c>
    </row>
    <row spans="1:3" r="2">
      <c s="3" r="A2" t="s">
        <v>62</v>
      </c>
    </row>
    <row spans="1:3" r="3">
      <c s="4" r="A3" t="s">
        <v>63</v>
      </c>
      <c s="7" r="B3" t="n">
        <v>2</v>
      </c>
      <c s="7" r="C3" t="n">
        <v>2</v>
      </c>
    </row>
    <row spans="1:3" r="4">
      <c s="4" r="A4" t="s">
        <v>64</v>
      </c>
      <c s="8" r="B4" t="n">
        <v>0.001</v>
      </c>
      <c s="8" r="C4" t="n">
        <v>0.001</v>
      </c>
    </row>
    <row spans="1:3" r="5">
      <c s="4" r="A5" t="s">
        <v>65</v>
      </c>
      <c s="6" r="B5" t="n">
        <v>5000000</v>
      </c>
      <c s="6" r="C5" t="n">
        <v>5000000</v>
      </c>
    </row>
    <row spans="1:3" r="6">
      <c s="4" r="A6" t="s">
        <v>66</v>
      </c>
      <c s="6" r="B6" t="n">
        <v>0</v>
      </c>
      <c s="6" r="C6" t="n">
        <v>0</v>
      </c>
    </row>
    <row spans="1:3" r="7">
      <c s="4" r="A7" t="s">
        <v>67</v>
      </c>
      <c s="6" r="B7" t="n">
        <v>0</v>
      </c>
      <c s="6" r="C7" t="n">
        <v>0</v>
      </c>
    </row>
    <row spans="1:3" r="8">
      <c s="4" r="A8" t="s">
        <v>68</v>
      </c>
      <c s="8" r="B8" t="n">
        <v>0.001</v>
      </c>
      <c s="8" r="C8" t="n">
        <v>0.001</v>
      </c>
    </row>
    <row spans="1:3" r="9">
      <c s="4" r="A9" t="s">
        <v>69</v>
      </c>
      <c s="6" r="B9" t="n">
        <v>100000000</v>
      </c>
      <c s="6" r="C9" t="n">
        <v>100000000</v>
      </c>
    </row>
    <row spans="1:3" r="10">
      <c s="4" r="A10" t="s">
        <v>70</v>
      </c>
      <c s="6" r="B10" t="n">
        <v>49677</v>
      </c>
      <c s="6" r="C10" t="n">
        <v>49881</v>
      </c>
    </row>
    <row spans="1:3" r="11">
      <c s="4" r="A11" t="s">
        <v>71</v>
      </c>
      <c s="6" r="B11" t="n">
        <v>14255</v>
      </c>
      <c s="6" r="C11" t="n">
        <v>127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1</v>
      </c>
      <c s="2" r="B1" t="s">
        <v>1</v>
      </c>
    </row>
    <row spans="1:2" r="2">
      <c s="2" r="B2" t="s">
        <v>24</v>
      </c>
    </row>
    <row spans="1:2" r="3">
      <c s="3" r="A3" t="s">
        <v>262</v>
      </c>
    </row>
    <row spans="1:2" r="4">
      <c s="4" r="A4" t="s">
        <v>263</v>
      </c>
      <c s="4" r="B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65</v>
      </c>
      <c s="2" r="B1" t="s">
        <v>1</v>
      </c>
    </row>
    <row spans="1:2" r="2">
      <c s="2" r="B2" t="s">
        <v>24</v>
      </c>
    </row>
    <row spans="1:2" r="3">
      <c s="3" r="A3" t="s">
        <v>181</v>
      </c>
    </row>
    <row spans="1:2" r="4">
      <c s="4" r="A4" t="s">
        <v>266</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4</v>
      </c>
    </row>
    <row spans="1:2" r="3">
      <c s="3" r="A3" t="s">
        <v>188</v>
      </c>
    </row>
    <row spans="1:2" r="4">
      <c s="4" r="A4" t="s">
        <v>269</v>
      </c>
      <c s="4" r="B4" t="s">
        <v>270</v>
      </c>
    </row>
    <row spans="1:2" r="5">
      <c s="4" r="A5" t="s">
        <v>271</v>
      </c>
      <c s="4" r="B5" t="s">
        <v>272</v>
      </c>
    </row>
    <row spans="1:2" r="6">
      <c s="4" r="A6" t="s">
        <v>273</v>
      </c>
      <c s="4" r="B6"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75</v>
      </c>
      <c s="2" r="B1" t="s">
        <v>1</v>
      </c>
    </row>
    <row spans="1:2" r="2">
      <c s="2" r="B2" t="s">
        <v>24</v>
      </c>
    </row>
    <row spans="1:2" r="3">
      <c s="3" r="A3" t="s">
        <v>276</v>
      </c>
    </row>
    <row spans="1:2" r="4">
      <c s="4" r="A4" t="s">
        <v>277</v>
      </c>
      <c s="4" r="B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79</v>
      </c>
      <c s="2" r="B1" t="s">
        <v>1</v>
      </c>
    </row>
    <row spans="1:2" r="2">
      <c s="2" r="B2" t="s">
        <v>24</v>
      </c>
    </row>
    <row spans="1:2" r="3">
      <c s="3" r="A3" t="s">
        <v>280</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4</v>
      </c>
      <c s="2" r="C1" t="s">
        <v>25</v>
      </c>
    </row>
    <row spans="1:3" r="2">
      <c s="3" r="A2" t="s">
        <v>286</v>
      </c>
    </row>
    <row spans="1:3" r="3">
      <c s="4" r="A3" t="s">
        <v>287</v>
      </c>
      <c s="7" r="B3" t="n">
        <v>125988</v>
      </c>
      <c s="7" r="C3" t="n">
        <v>132317</v>
      </c>
    </row>
    <row spans="1:3" r="4">
      <c s="4" r="A4" t="s">
        <v>288</v>
      </c>
      <c s="6" r="B4" t="n">
        <v>0</v>
      </c>
      <c s="6" r="C4" t="n">
        <v>0</v>
      </c>
    </row>
    <row spans="1:3" r="5">
      <c s="4" r="A5" t="s">
        <v>289</v>
      </c>
      <c s="6" r="B5" t="n">
        <v>0</v>
      </c>
      <c s="6" r="C5" t="n">
        <v>0</v>
      </c>
    </row>
    <row spans="1:3" r="6">
      <c s="4" r="A6" t="s">
        <v>290</v>
      </c>
      <c s="6" r="B6" t="n">
        <v>125988</v>
      </c>
      <c s="6" r="C6" t="n">
        <v>132317</v>
      </c>
    </row>
    <row spans="1:3" r="7">
      <c s="4" r="A7" t="s">
        <v>291</v>
      </c>
      <c s="6" r="B7" t="n">
        <v>125988</v>
      </c>
      <c s="6" r="C7" t="n">
        <v>132317</v>
      </c>
    </row>
    <row spans="1:3" r="8">
      <c s="4" r="A8" t="s">
        <v>292</v>
      </c>
    </row>
    <row spans="1:3" r="9">
      <c s="3" r="A9" t="s">
        <v>286</v>
      </c>
    </row>
    <row spans="1:3" r="10">
      <c s="4" r="A10" t="s">
        <v>287</v>
      </c>
      <c s="6" r="B10" t="n">
        <v>62488</v>
      </c>
      <c s="6" r="C10" t="n">
        <v>57168</v>
      </c>
    </row>
    <row spans="1:3" r="11">
      <c s="4" r="A11" t="s">
        <v>288</v>
      </c>
      <c s="6" r="C11" t="n">
        <v>0</v>
      </c>
    </row>
    <row spans="1:3" r="12">
      <c s="4" r="A12" t="s">
        <v>289</v>
      </c>
      <c s="6" r="B12" t="n">
        <v>0</v>
      </c>
      <c s="6" r="C12" t="n">
        <v>0</v>
      </c>
    </row>
    <row spans="1:3" r="13">
      <c s="4" r="A13" t="s">
        <v>290</v>
      </c>
      <c s="6" r="B13" t="n">
        <v>62488</v>
      </c>
      <c s="6" r="C13" t="n">
        <v>57168</v>
      </c>
    </row>
    <row spans="1:3" r="14">
      <c s="4" r="A14" t="s">
        <v>291</v>
      </c>
      <c s="6" r="B14" t="n">
        <v>62488</v>
      </c>
      <c s="6" r="C14" t="n">
        <v>57168</v>
      </c>
    </row>
    <row spans="1:3" r="15">
      <c s="4" r="A15" t="s">
        <v>293</v>
      </c>
    </row>
    <row spans="1:3" r="16">
      <c s="3" r="A16" t="s">
        <v>286</v>
      </c>
    </row>
    <row spans="1:3" r="17">
      <c s="4" r="A17" t="s">
        <v>287</v>
      </c>
      <c s="6" r="B17" t="n">
        <v>63500</v>
      </c>
      <c s="6" r="C17" t="n">
        <v>75149</v>
      </c>
    </row>
    <row spans="1:3" r="18">
      <c s="4" r="A18" t="s">
        <v>288</v>
      </c>
      <c s="6" r="B18" t="n">
        <v>0</v>
      </c>
      <c s="6" r="C18" t="n">
        <v>0</v>
      </c>
    </row>
    <row spans="1:3" r="19">
      <c s="4" r="A19" t="s">
        <v>289</v>
      </c>
      <c s="6" r="B19" t="n">
        <v>0</v>
      </c>
      <c s="6" r="C19" t="n">
        <v>0</v>
      </c>
    </row>
    <row spans="1:3" r="20">
      <c s="4" r="A20" t="s">
        <v>290</v>
      </c>
      <c s="6" r="B20" t="n">
        <v>63500</v>
      </c>
      <c s="6" r="C20" t="n">
        <v>75149</v>
      </c>
    </row>
    <row spans="1:3" r="21">
      <c s="4" r="A21" t="s">
        <v>291</v>
      </c>
      <c s="6" r="B21" t="n">
        <v>63500</v>
      </c>
      <c s="6" r="C21" t="n">
        <v>75149</v>
      </c>
    </row>
    <row spans="1:3" r="22">
      <c s="4" r="A22" t="s">
        <v>294</v>
      </c>
    </row>
    <row spans="1:3" r="23">
      <c s="3" r="A23" t="s">
        <v>286</v>
      </c>
    </row>
    <row spans="1:3" r="24">
      <c s="4" r="A24" t="s">
        <v>287</v>
      </c>
      <c s="6" r="B24" t="n">
        <v>62500</v>
      </c>
      <c s="6" r="C24" t="n">
        <v>55000</v>
      </c>
    </row>
    <row spans="1:3" r="25">
      <c s="4" r="A25" t="s">
        <v>288</v>
      </c>
      <c s="6" r="B25" t="n">
        <v>0</v>
      </c>
      <c s="6" r="C25" t="n">
        <v>0</v>
      </c>
    </row>
    <row spans="1:3" r="26">
      <c s="4" r="A26" t="s">
        <v>289</v>
      </c>
      <c s="6" r="B26" t="n">
        <v>0</v>
      </c>
      <c s="6" r="C26" t="n">
        <v>0</v>
      </c>
    </row>
    <row spans="1:3" r="27">
      <c s="4" r="A27" t="s">
        <v>290</v>
      </c>
      <c s="6" r="B27" t="n">
        <v>62500</v>
      </c>
      <c s="6" r="C27" t="n">
        <v>55000</v>
      </c>
    </row>
    <row spans="1:3" r="28">
      <c s="4" r="A28" t="s">
        <v>291</v>
      </c>
      <c s="6" r="B28" t="n">
        <v>62500</v>
      </c>
      <c s="6" r="C28" t="n">
        <v>55000</v>
      </c>
    </row>
    <row spans="1:3" r="29">
      <c s="4" r="A29" t="s">
        <v>295</v>
      </c>
    </row>
    <row spans="1:3" r="30">
      <c s="3" r="A30" t="s">
        <v>286</v>
      </c>
    </row>
    <row spans="1:3" r="31">
      <c s="4" r="A31" t="s">
        <v>287</v>
      </c>
      <c s="6" r="B31" t="n">
        <v>1000</v>
      </c>
      <c s="6" r="C31" t="n">
        <v>20149</v>
      </c>
    </row>
    <row spans="1:3" r="32">
      <c s="4" r="A32" t="s">
        <v>288</v>
      </c>
      <c s="6" r="B32" t="n">
        <v>0</v>
      </c>
      <c s="6" r="C32" t="n">
        <v>0</v>
      </c>
    </row>
    <row spans="1:3" r="33">
      <c s="4" r="A33" t="s">
        <v>289</v>
      </c>
      <c s="6" r="B33" t="n">
        <v>0</v>
      </c>
      <c s="6" r="C33" t="n">
        <v>0</v>
      </c>
    </row>
    <row spans="1:3" r="34">
      <c s="4" r="A34" t="s">
        <v>290</v>
      </c>
      <c s="6" r="B34" t="n">
        <v>1000</v>
      </c>
      <c s="6" r="C34" t="n">
        <v>20149</v>
      </c>
    </row>
    <row spans="1:3" r="35">
      <c s="4" r="A35" t="s">
        <v>291</v>
      </c>
      <c s="6" r="B35" t="n">
        <v>1000</v>
      </c>
      <c s="6" r="C35" t="n">
        <v>20149</v>
      </c>
    </row>
    <row spans="1:3" r="36">
      <c s="4" r="A36" t="s">
        <v>296</v>
      </c>
    </row>
    <row spans="1:3" r="37">
      <c s="3" r="A37" t="s">
        <v>286</v>
      </c>
    </row>
    <row spans="1:3" r="38">
      <c s="4" r="A38" t="s">
        <v>287</v>
      </c>
      <c s="6" r="B38" t="n">
        <v>0</v>
      </c>
      <c s="6" r="C38" t="n">
        <v>0</v>
      </c>
    </row>
    <row spans="1:3" r="39">
      <c s="4" r="A39" t="s">
        <v>288</v>
      </c>
      <c s="6" r="B39" t="n">
        <v>0</v>
      </c>
      <c s="6" r="C39" t="n">
        <v>0</v>
      </c>
    </row>
    <row spans="1:3" r="40">
      <c s="4" r="A40" t="s">
        <v>289</v>
      </c>
      <c s="6" r="B40" t="n">
        <v>0</v>
      </c>
      <c s="6" r="C40" t="n">
        <v>0</v>
      </c>
    </row>
    <row spans="1:3" r="41">
      <c s="4" r="A41" t="s">
        <v>290</v>
      </c>
      <c s="6" r="B41" t="n">
        <v>0</v>
      </c>
      <c s="6" r="C41" t="n">
        <v>0</v>
      </c>
    </row>
    <row spans="1:3" r="42">
      <c s="4" r="A42" t="s">
        <v>291</v>
      </c>
      <c s="6" r="B42" t="n">
        <v>0</v>
      </c>
      <c s="6" r="C42" t="n">
        <v>0</v>
      </c>
    </row>
    <row spans="1:3" r="43">
      <c s="4" r="A43" t="s">
        <v>297</v>
      </c>
    </row>
    <row spans="1:3" r="44">
      <c s="3" r="A44" t="s">
        <v>286</v>
      </c>
    </row>
    <row spans="1:3" r="45">
      <c s="4" r="A45" t="s">
        <v>287</v>
      </c>
      <c s="6" r="B45" t="n">
        <v>0</v>
      </c>
      <c s="6" r="C45" t="n">
        <v>0</v>
      </c>
    </row>
    <row spans="1:3" r="46">
      <c s="4" r="A46" t="s">
        <v>288</v>
      </c>
      <c s="6" r="B46" t="n">
        <v>0</v>
      </c>
      <c s="6" r="C46" t="n">
        <v>0</v>
      </c>
    </row>
    <row spans="1:3" r="47">
      <c s="4" r="A47" t="s">
        <v>289</v>
      </c>
      <c s="6" r="B47" t="n">
        <v>0</v>
      </c>
      <c s="6" r="C47" t="n">
        <v>0</v>
      </c>
    </row>
    <row spans="1:3" r="48">
      <c s="4" r="A48" t="s">
        <v>290</v>
      </c>
      <c s="6" r="B48" t="n">
        <v>0</v>
      </c>
      <c s="6" r="C48" t="n">
        <v>0</v>
      </c>
    </row>
    <row spans="1:3" r="49">
      <c s="4" r="A49" t="s">
        <v>291</v>
      </c>
      <c s="7" r="B49" t="n">
        <v>0</v>
      </c>
      <c s="7" r="C49"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27"/>
  </cols>
  <sheetData>
    <row spans="1:5" r="1">
      <c s="1" r="A1" t="s">
        <v>298</v>
      </c>
      <c s="2" r="B1" t="s">
        <v>73</v>
      </c>
      <c s="2" r="D1" t="s">
        <v>1</v>
      </c>
    </row>
    <row spans="1:5" r="2">
      <c s="2" r="B2" t="s">
        <v>299</v>
      </c>
      <c s="2" r="C2" t="s">
        <v>300</v>
      </c>
      <c s="2" r="D2" t="s">
        <v>301</v>
      </c>
      <c s="2" r="E2" t="s">
        <v>300</v>
      </c>
    </row>
    <row spans="1:5" r="3">
      <c s="3" r="A3" t="s">
        <v>302</v>
      </c>
    </row>
    <row spans="1:5" r="4">
      <c s="4" r="A4" t="s">
        <v>303</v>
      </c>
      <c s="7" r="D4" t="n">
        <v>7700000</v>
      </c>
    </row>
    <row spans="1:5" r="5">
      <c s="4" r="A5" t="s">
        <v>304</v>
      </c>
      <c s="6" r="D5" t="n">
        <v>4</v>
      </c>
    </row>
    <row spans="1:5" r="6">
      <c s="4" r="A6" t="s">
        <v>305</v>
      </c>
      <c s="7" r="D6" t="n">
        <v>2603000</v>
      </c>
      <c s="7" r="E6" t="n">
        <v>1548000</v>
      </c>
    </row>
    <row spans="1:5" r="7">
      <c s="4" r="A7" t="s">
        <v>306</v>
      </c>
      <c s="6" r="D7" t="n">
        <v>8600000</v>
      </c>
      <c s="6" r="E7" t="n">
        <v>9500000</v>
      </c>
    </row>
    <row spans="1:5" r="8">
      <c s="4" r="A8" t="s">
        <v>307</v>
      </c>
      <c s="7" r="B8" t="n">
        <v>0</v>
      </c>
      <c s="7" r="C8" t="n">
        <v>0</v>
      </c>
      <c s="7" r="D8" t="n">
        <v>0</v>
      </c>
      <c s="7" r="E8" t="n">
        <v>0</v>
      </c>
    </row>
    <row spans="1:5" r="9">
      <c s="4" r="A9" t="s">
        <v>308</v>
      </c>
      <c s="4" r="D9" t="s">
        <v>309</v>
      </c>
    </row>
    <row spans="1:5" r="10">
      <c s="4" r="A10" t="s">
        <v>310</v>
      </c>
      <c s="4" r="D10" t="s">
        <v>311</v>
      </c>
    </row>
    <row spans="1:5" r="11">
      <c s="4" r="A11" t="s">
        <v>312</v>
      </c>
      <c s="4" r="D11" t="s">
        <v>313</v>
      </c>
    </row>
    <row spans="1:5" r="12">
      <c s="4" r="A12" t="s">
        <v>314</v>
      </c>
      <c s="6" r="B12" t="n">
        <v>100</v>
      </c>
      <c s="6" r="C12" t="n">
        <v>500</v>
      </c>
      <c s="6" r="D12" t="n">
        <v>1400</v>
      </c>
      <c s="6" r="E12" t="n">
        <v>600</v>
      </c>
    </row>
    <row spans="1:5" r="13">
      <c s="4" r="A13" t="s">
        <v>315</v>
      </c>
      <c s="4" r="D13" t="s">
        <v>220</v>
      </c>
    </row>
    <row spans="1:5" r="14">
      <c s="4" r="A14" t="s">
        <v>316</v>
      </c>
      <c s="7" r="D14" t="n">
        <v>25753000</v>
      </c>
      <c s="7" r="E14" t="n">
        <v>29854000</v>
      </c>
    </row>
    <row spans="1:5" r="15">
      <c s="4" r="A15" t="s">
        <v>317</v>
      </c>
      <c s="6" r="D15" t="n">
        <v>1232000</v>
      </c>
      <c s="6" r="E15" t="n">
        <v>7093000</v>
      </c>
    </row>
    <row spans="1:5" r="16">
      <c s="4" r="A16" t="s">
        <v>318</v>
      </c>
      <c s="6" r="D16" t="n">
        <v>476000</v>
      </c>
      <c s="6" r="E16" t="n">
        <v>0</v>
      </c>
    </row>
    <row spans="1:5" r="17">
      <c s="4" r="A17" t="s">
        <v>319</v>
      </c>
    </row>
    <row spans="1:5" r="18">
      <c s="3" r="A18" t="s">
        <v>302</v>
      </c>
    </row>
    <row spans="1:5" r="19">
      <c s="4" r="A19" t="s">
        <v>320</v>
      </c>
      <c s="7" r="D19" t="n">
        <v>500000</v>
      </c>
      <c s="7" r="E19" t="n">
        <v>400000</v>
      </c>
    </row>
    <row spans="1:5" r="20">
      <c s="4" r="A20" t="s">
        <v>321</v>
      </c>
      <c s="4" r="D20" t="s">
        <v>322</v>
      </c>
    </row>
    <row spans="1:5" r="21">
      <c s="4" r="A21" t="s">
        <v>323</v>
      </c>
    </row>
    <row spans="1:5" r="22">
      <c s="3" r="A22" t="s">
        <v>302</v>
      </c>
    </row>
    <row spans="1:5" r="23">
      <c s="4" r="A23" t="s">
        <v>321</v>
      </c>
      <c s="4" r="D23" t="s">
        <v>313</v>
      </c>
    </row>
    <row spans="1:5" r="24">
      <c s="4" r="A24" t="s">
        <v>324</v>
      </c>
    </row>
    <row spans="1:5" r="25">
      <c s="3" r="A25" t="s">
        <v>302</v>
      </c>
    </row>
    <row spans="1:5" r="26">
      <c s="4" r="A26" t="s">
        <v>325</v>
      </c>
      <c s="4" r="D26" t="s">
        <v>326</v>
      </c>
    </row>
    <row spans="1:5" r="27">
      <c s="4" r="A27" t="s">
        <v>327</v>
      </c>
    </row>
    <row spans="1:5" r="28">
      <c s="3" r="A28" t="s">
        <v>302</v>
      </c>
    </row>
    <row spans="1:5" r="29">
      <c s="4" r="A29" t="s">
        <v>325</v>
      </c>
      <c s="4" r="D29" t="s">
        <v>328</v>
      </c>
    </row>
    <row spans="1:5" r="30">
      <c s="4" r="A30" t="s">
        <v>329</v>
      </c>
    </row>
    <row spans="1:5" r="31">
      <c s="3" r="A31" t="s">
        <v>302</v>
      </c>
    </row>
    <row spans="1:5" r="32">
      <c s="4" r="A32" t="s">
        <v>330</v>
      </c>
      <c s="4" r="D32" t="s">
        <v>331</v>
      </c>
    </row>
    <row spans="1:5" r="33">
      <c s="4" r="A33" t="s">
        <v>332</v>
      </c>
    </row>
    <row spans="1:5" r="34">
      <c s="3" r="A34" t="s">
        <v>302</v>
      </c>
    </row>
    <row spans="1:5" r="35">
      <c s="4" r="A35" t="s">
        <v>330</v>
      </c>
      <c s="4" r="D35" t="s">
        <v>333</v>
      </c>
    </row>
    <row spans="1:5" r="36">
      <c s="4" r="A36" t="s">
        <v>334</v>
      </c>
    </row>
    <row spans="1:5" r="37">
      <c s="3" r="A37" t="s">
        <v>302</v>
      </c>
    </row>
    <row spans="1:5" r="38">
      <c s="4" r="A38" t="s">
        <v>330</v>
      </c>
      <c s="4" r="D38" t="s">
        <v>335</v>
      </c>
    </row>
    <row spans="1:5" r="39">
      <c s="4" r="A39" t="s">
        <v>336</v>
      </c>
    </row>
    <row spans="1:5" r="40">
      <c s="3" r="A40" t="s">
        <v>302</v>
      </c>
    </row>
    <row spans="1:5" r="41">
      <c s="4" r="A41" t="s">
        <v>330</v>
      </c>
      <c s="4" r="D41" t="s">
        <v>337</v>
      </c>
    </row>
    <row spans="1:5" r="42">
      <c s="4" r="A42" t="s">
        <v>338</v>
      </c>
    </row>
    <row spans="1:5" r="43">
      <c s="3" r="A43" t="s">
        <v>302</v>
      </c>
    </row>
    <row spans="1:5" r="44">
      <c s="4" r="A44" t="s">
        <v>330</v>
      </c>
      <c s="4" r="D44" t="s">
        <v>313</v>
      </c>
    </row>
    <row spans="1:5" r="45">
      <c s="4" r="A45" t="s">
        <v>336</v>
      </c>
    </row>
    <row spans="1:5" r="46">
      <c s="3" r="A46" t="s">
        <v>302</v>
      </c>
    </row>
    <row spans="1:5" r="47">
      <c s="4" r="A47" t="s">
        <v>330</v>
      </c>
      <c s="4" r="D47" t="s">
        <v>339</v>
      </c>
    </row>
    <row spans="1:5" r="48">
      <c s="4" r="A48" t="s">
        <v>338</v>
      </c>
    </row>
    <row spans="1:5" r="49">
      <c s="3" r="A49" t="s">
        <v>302</v>
      </c>
    </row>
    <row spans="1:5" r="50">
      <c s="4" r="A50" t="s">
        <v>330</v>
      </c>
      <c s="4" r="D50" t="s">
        <v>331</v>
      </c>
    </row>
    <row spans="1:5" r="51">
      <c s="4" r="A51" t="s">
        <v>340</v>
      </c>
    </row>
    <row spans="1:5" r="52">
      <c s="3" r="A52" t="s">
        <v>302</v>
      </c>
    </row>
    <row spans="1:5" r="53">
      <c s="4" r="A53" t="s">
        <v>330</v>
      </c>
      <c s="4" r="D53" t="s">
        <v>339</v>
      </c>
    </row>
    <row spans="1:5" r="54">
      <c s="4" r="A54" t="s">
        <v>341</v>
      </c>
    </row>
    <row spans="1:5" r="55">
      <c s="3" r="A55" t="s">
        <v>302</v>
      </c>
    </row>
    <row spans="1:5" r="56">
      <c s="4" r="A56" t="s">
        <v>330</v>
      </c>
      <c s="4" r="D56" t="s">
        <v>311</v>
      </c>
    </row>
    <row spans="1:5" r="57">
      <c s="4" r="A57" t="s">
        <v>342</v>
      </c>
    </row>
    <row spans="1:5" r="58">
      <c s="3" r="A58" t="s">
        <v>302</v>
      </c>
    </row>
    <row spans="1:5" r="59">
      <c s="4" r="A59" t="s">
        <v>330</v>
      </c>
      <c s="4" r="D59" t="s">
        <v>337</v>
      </c>
    </row>
    <row spans="1:5" r="60">
      <c s="4" r="A60" t="s">
        <v>343</v>
      </c>
    </row>
    <row spans="1:5" r="61">
      <c s="3" r="A61" t="s">
        <v>302</v>
      </c>
    </row>
    <row spans="1:5" r="62">
      <c s="4" r="A62" t="s">
        <v>330</v>
      </c>
      <c s="4" r="D62" t="s">
        <v>313</v>
      </c>
    </row>
    <row spans="1:5" r="63">
      <c s="4" r="A63" t="s">
        <v>344</v>
      </c>
    </row>
    <row spans="1:5" r="64">
      <c s="3" r="A64" t="s">
        <v>302</v>
      </c>
    </row>
    <row spans="1:5" r="65">
      <c s="4" r="A65" t="s">
        <v>330</v>
      </c>
      <c s="4" r="D65" t="s">
        <v>311</v>
      </c>
    </row>
    <row spans="1:5" r="66">
      <c s="4" r="A66" t="s">
        <v>345</v>
      </c>
    </row>
    <row spans="1:5" r="67">
      <c s="3" r="A67" t="s">
        <v>302</v>
      </c>
    </row>
    <row spans="1:5" r="68">
      <c s="4" r="A68" t="s">
        <v>346</v>
      </c>
      <c s="6" r="D68" t="n">
        <v>6</v>
      </c>
    </row>
    <row spans="1:5" r="69">
      <c s="4" r="A69" t="s">
        <v>347</v>
      </c>
    </row>
    <row spans="1:5" r="70">
      <c s="3" r="A70" t="s">
        <v>302</v>
      </c>
    </row>
    <row spans="1:5" r="71">
      <c s="4" r="A71" t="s">
        <v>346</v>
      </c>
      <c s="6" r="D71" t="n">
        <v>2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4</v>
      </c>
      <c s="2" r="C2" t="s">
        <v>74</v>
      </c>
    </row>
    <row spans="1:3" r="3">
      <c s="3" r="A3" t="s">
        <v>349</v>
      </c>
    </row>
    <row spans="1:3" r="4">
      <c s="4" r="A4" t="s">
        <v>350</v>
      </c>
      <c s="7" r="B4" t="n">
        <v>1222</v>
      </c>
      <c s="7" r="C4" t="n">
        <v>1416</v>
      </c>
    </row>
    <row spans="1:3" r="5">
      <c s="4" r="A5" t="s">
        <v>351</v>
      </c>
      <c s="6" r="B5" t="n">
        <v>722</v>
      </c>
      <c s="6" r="C5" t="n">
        <v>679</v>
      </c>
    </row>
    <row spans="1:3" r="6">
      <c s="4" r="A6" t="s">
        <v>352</v>
      </c>
      <c s="6" r="B6" t="n">
        <v>99</v>
      </c>
      <c s="6" r="C6" t="n">
        <v>-52</v>
      </c>
    </row>
    <row spans="1:3" r="7">
      <c s="4" r="A7" t="s">
        <v>353</v>
      </c>
      <c s="6" r="B7" t="n">
        <v>-751</v>
      </c>
      <c s="6" r="C7" t="n">
        <v>-828</v>
      </c>
    </row>
    <row spans="1:3" r="8">
      <c s="4" r="A8" t="s">
        <v>354</v>
      </c>
      <c s="7" r="B8" t="n">
        <v>1292</v>
      </c>
      <c s="7" r="C8" t="n">
        <v>12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5</v>
      </c>
      <c s="2" r="B1" t="s">
        <v>73</v>
      </c>
      <c s="2" r="D1" t="s">
        <v>1</v>
      </c>
    </row>
    <row spans="1:5" r="2">
      <c s="2" r="B2" t="s">
        <v>24</v>
      </c>
      <c s="2" r="C2" t="s">
        <v>74</v>
      </c>
      <c s="2" r="D2" t="s">
        <v>24</v>
      </c>
      <c s="2" r="E2" t="s">
        <v>74</v>
      </c>
    </row>
    <row spans="1:5" r="3">
      <c s="3" r="A3" t="s">
        <v>144</v>
      </c>
    </row>
    <row spans="1:5" r="4">
      <c s="4" r="A4" t="s">
        <v>356</v>
      </c>
      <c s="7" r="D4" t="n">
        <v>-4739</v>
      </c>
    </row>
    <row spans="1:5" r="5">
      <c s="4" r="A5" t="s">
        <v>90</v>
      </c>
      <c s="7" r="B5" t="n">
        <v>-470</v>
      </c>
      <c s="7" r="C5" t="n">
        <v>112</v>
      </c>
      <c s="6" r="D5" t="n">
        <v>-280</v>
      </c>
      <c s="7" r="E5" t="n">
        <v>-2246</v>
      </c>
    </row>
    <row spans="1:5" r="6">
      <c s="4" r="A6" t="s">
        <v>357</v>
      </c>
      <c s="7" r="B6" t="n">
        <v>-5019</v>
      </c>
      <c s="7" r="D6" t="n">
        <v>-50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73</v>
      </c>
      <c s="2" r="D1" t="s">
        <v>1</v>
      </c>
    </row>
    <row spans="1:5" r="2">
      <c s="2" r="B2" t="s">
        <v>24</v>
      </c>
      <c s="2" r="C2" t="s">
        <v>74</v>
      </c>
      <c s="2" r="D2" t="s">
        <v>24</v>
      </c>
      <c s="2" r="E2" t="s">
        <v>74</v>
      </c>
    </row>
    <row spans="1:5" r="3">
      <c s="3" r="A3" t="s">
        <v>144</v>
      </c>
    </row>
    <row spans="1:5" r="4">
      <c s="4" r="A4" t="s">
        <v>359</v>
      </c>
      <c s="6" r="B4" t="n">
        <v>100</v>
      </c>
      <c s="6" r="C4" t="n">
        <v>500</v>
      </c>
      <c s="6" r="D4" t="n">
        <v>1400</v>
      </c>
      <c s="6" r="E4" t="n">
        <v>600</v>
      </c>
    </row>
    <row spans="1:5" r="5">
      <c s="3" r="A5" t="s">
        <v>360</v>
      </c>
    </row>
    <row spans="1:5" r="6">
      <c s="4" r="A6" t="s">
        <v>87</v>
      </c>
      <c s="7" r="B6" t="n">
        <v>27773</v>
      </c>
      <c s="7" r="C6" t="n">
        <v>17929</v>
      </c>
      <c s="7" r="D6" t="n">
        <v>85373</v>
      </c>
      <c s="7" r="E6" t="n">
        <v>56447</v>
      </c>
    </row>
    <row spans="1:5" r="7">
      <c s="4" r="A7" t="s">
        <v>100</v>
      </c>
      <c s="6" r="B7" t="n">
        <v>0</v>
      </c>
      <c s="6" r="C7" t="n">
        <v>1396</v>
      </c>
      <c s="6" r="D7" t="n">
        <v>0</v>
      </c>
      <c s="6" r="E7" t="n">
        <v>2752</v>
      </c>
    </row>
    <row spans="1:5" r="8">
      <c s="4" r="A8" t="s">
        <v>89</v>
      </c>
      <c s="6" r="B8" t="n">
        <v>27773</v>
      </c>
      <c s="6" r="C8" t="n">
        <v>19325</v>
      </c>
      <c s="6" r="D8" t="n">
        <v>85373</v>
      </c>
      <c s="6" r="E8" t="n">
        <v>59199</v>
      </c>
    </row>
    <row spans="1:5" r="9">
      <c s="3" r="A9" t="s">
        <v>361</v>
      </c>
    </row>
    <row spans="1:5" r="10">
      <c s="4" r="A10" t="s">
        <v>89</v>
      </c>
      <c s="7" r="B10" t="n">
        <v>27773</v>
      </c>
      <c s="7" r="C10" t="n">
        <v>19325</v>
      </c>
      <c s="7" r="D10" t="n">
        <v>85373</v>
      </c>
      <c s="7" r="E10" t="n">
        <v>59199</v>
      </c>
    </row>
    <row spans="1:5" r="11">
      <c s="4" r="A11" t="s">
        <v>362</v>
      </c>
      <c s="6" r="B11" t="n">
        <v>49477</v>
      </c>
      <c s="6" r="C11" t="n">
        <v>50974</v>
      </c>
      <c s="6" r="D11" t="n">
        <v>49386</v>
      </c>
      <c s="6" r="E11" t="n">
        <v>51653</v>
      </c>
    </row>
    <row spans="1:5" r="12">
      <c s="4" r="A12" t="s">
        <v>363</v>
      </c>
      <c s="9" r="B12" t="n">
        <v>0.5600000000000001</v>
      </c>
      <c s="9" r="C12" t="n">
        <v>0.38</v>
      </c>
      <c s="9" r="D12" t="n">
        <v>1.73</v>
      </c>
      <c s="9" r="E12" t="n">
        <v>1.15</v>
      </c>
    </row>
    <row spans="1:5" r="13">
      <c s="3" r="A13" t="s">
        <v>364</v>
      </c>
    </row>
    <row spans="1:5" r="14">
      <c s="4" r="A14" t="s">
        <v>362</v>
      </c>
      <c s="6" r="B14" t="n">
        <v>49477</v>
      </c>
      <c s="6" r="C14" t="n">
        <v>50974</v>
      </c>
      <c s="6" r="D14" t="n">
        <v>49386</v>
      </c>
      <c s="6" r="E14" t="n">
        <v>51653</v>
      </c>
    </row>
    <row spans="1:5" r="15">
      <c s="4" r="A15" t="s">
        <v>365</v>
      </c>
      <c s="6" r="B15" t="n">
        <v>4088</v>
      </c>
      <c s="6" r="C15" t="n">
        <v>2712</v>
      </c>
      <c s="6" r="D15" t="n">
        <v>3451</v>
      </c>
      <c s="6" r="E15" t="n">
        <v>2293</v>
      </c>
    </row>
    <row spans="1:5" r="16">
      <c s="4" r="A16" t="s">
        <v>366</v>
      </c>
      <c s="6" r="B16" t="n">
        <v>53565</v>
      </c>
      <c s="6" r="C16" t="n">
        <v>53686</v>
      </c>
      <c s="6" r="D16" t="n">
        <v>52837</v>
      </c>
      <c s="6" r="E16" t="n">
        <v>53946</v>
      </c>
    </row>
    <row spans="1:5" r="17">
      <c s="4" r="A17" t="s">
        <v>367</v>
      </c>
      <c s="9" r="B17" t="n">
        <v>0.52</v>
      </c>
      <c s="9" r="C17" t="n">
        <v>0.36</v>
      </c>
      <c s="9" r="D17" t="n">
        <v>1.62</v>
      </c>
      <c s="9" r="E17"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4</v>
      </c>
      <c s="2" r="C2" t="s">
        <v>74</v>
      </c>
      <c s="2" r="D2" t="s">
        <v>24</v>
      </c>
      <c s="2" r="E2" t="s">
        <v>74</v>
      </c>
    </row>
    <row spans="1:5" r="3">
      <c s="4" r="A3" t="s">
        <v>75</v>
      </c>
      <c s="7" r="B3" t="n">
        <v>160286</v>
      </c>
      <c s="7" r="C3" t="n">
        <v>144603</v>
      </c>
      <c s="7" r="D3" t="n">
        <v>488183</v>
      </c>
      <c s="7" r="E3" t="n">
        <v>439572</v>
      </c>
    </row>
    <row spans="1:5" r="4">
      <c s="4" r="A4" t="s">
        <v>76</v>
      </c>
      <c s="6" r="B4" t="n">
        <v>7335</v>
      </c>
      <c s="6" r="C4" t="n">
        <v>7972</v>
      </c>
      <c s="6" r="D4" t="n">
        <v>23241</v>
      </c>
      <c s="6" r="E4" t="n">
        <v>23266</v>
      </c>
    </row>
    <row spans="1:5" r="5">
      <c s="4" r="A5" t="s">
        <v>77</v>
      </c>
      <c s="6" r="B5" t="n">
        <v>167621</v>
      </c>
      <c s="6" r="C5" t="n">
        <v>152575</v>
      </c>
      <c s="6" r="D5" t="n">
        <v>511424</v>
      </c>
      <c s="6" r="E5" t="n">
        <v>462838</v>
      </c>
    </row>
    <row spans="1:5" r="6">
      <c s="4" r="A6" t="s">
        <v>78</v>
      </c>
      <c s="6" r="B6" t="n">
        <v>57499</v>
      </c>
      <c s="6" r="C6" t="n">
        <v>50343</v>
      </c>
      <c s="6" r="D6" t="n">
        <v>171954</v>
      </c>
      <c s="6" r="E6" t="n">
        <v>154600</v>
      </c>
    </row>
    <row spans="1:5" r="7">
      <c s="4" r="A7" t="s">
        <v>79</v>
      </c>
      <c s="6" r="B7" t="n">
        <v>110122</v>
      </c>
      <c s="6" r="C7" t="n">
        <v>102232</v>
      </c>
      <c s="6" r="D7" t="n">
        <v>339470</v>
      </c>
      <c s="6" r="E7" t="n">
        <v>308238</v>
      </c>
    </row>
    <row spans="1:5" r="8">
      <c s="4" r="A8" t="s">
        <v>80</v>
      </c>
      <c s="6" r="B8" t="n">
        <v>57845</v>
      </c>
      <c s="6" r="C8" t="n">
        <v>59607</v>
      </c>
      <c s="6" r="D8" t="n">
        <v>184244</v>
      </c>
      <c s="6" r="E8" t="n">
        <v>182072</v>
      </c>
    </row>
    <row spans="1:5" r="9">
      <c s="4" r="A9" t="s">
        <v>81</v>
      </c>
      <c s="6" r="B9" t="n">
        <v>15673</v>
      </c>
      <c s="6" r="C9" t="n">
        <v>14485</v>
      </c>
      <c s="6" r="D9" t="n">
        <v>44856</v>
      </c>
      <c s="6" r="E9" t="n">
        <v>42808</v>
      </c>
    </row>
    <row spans="1:5" r="10">
      <c s="4" r="A10" t="s">
        <v>82</v>
      </c>
      <c s="6" r="B10" t="n">
        <v>73518</v>
      </c>
      <c s="6" r="C10" t="n">
        <v>74092</v>
      </c>
      <c s="6" r="D10" t="n">
        <v>229100</v>
      </c>
      <c s="6" r="E10" t="n">
        <v>224880</v>
      </c>
    </row>
    <row spans="1:5" r="11">
      <c s="4" r="A11" t="s">
        <v>83</v>
      </c>
      <c s="6" r="B11" t="n">
        <v>36604</v>
      </c>
      <c s="6" r="C11" t="n">
        <v>28140</v>
      </c>
      <c s="6" r="D11" t="n">
        <v>110370</v>
      </c>
      <c s="6" r="E11" t="n">
        <v>83358</v>
      </c>
    </row>
    <row spans="1:5" r="12">
      <c s="4" r="A12" t="s">
        <v>84</v>
      </c>
      <c s="6" r="B12" t="n">
        <v>-546</v>
      </c>
      <c s="6" r="C12" t="n">
        <v>-1050</v>
      </c>
      <c s="6" r="D12" t="n">
        <v>423</v>
      </c>
      <c s="6" r="E12" t="n">
        <v>-2022</v>
      </c>
    </row>
    <row spans="1:5" r="13">
      <c s="4" r="A13" t="s">
        <v>85</v>
      </c>
      <c s="6" r="B13" t="n">
        <v>36058</v>
      </c>
      <c s="6" r="C13" t="n">
        <v>27090</v>
      </c>
      <c s="6" r="D13" t="n">
        <v>110793</v>
      </c>
      <c s="6" r="E13" t="n">
        <v>81336</v>
      </c>
    </row>
    <row spans="1:5" r="14">
      <c s="4" r="A14" t="s">
        <v>86</v>
      </c>
      <c s="6" r="B14" t="n">
        <v>8285</v>
      </c>
      <c s="6" r="C14" t="n">
        <v>9161</v>
      </c>
      <c s="6" r="D14" t="n">
        <v>25420</v>
      </c>
      <c s="6" r="E14" t="n">
        <v>24889</v>
      </c>
    </row>
    <row spans="1:5" r="15">
      <c s="4" r="A15" t="s">
        <v>87</v>
      </c>
      <c s="6" r="B15" t="n">
        <v>27773</v>
      </c>
      <c s="6" r="C15" t="n">
        <v>17929</v>
      </c>
      <c s="6" r="D15" t="n">
        <v>85373</v>
      </c>
      <c s="6" r="E15" t="n">
        <v>56447</v>
      </c>
    </row>
    <row spans="1:5" r="16">
      <c s="4" r="A16" t="s">
        <v>88</v>
      </c>
      <c s="6" r="B16" t="n">
        <v>0</v>
      </c>
      <c s="6" r="C16" t="n">
        <v>1396</v>
      </c>
      <c s="6" r="D16" t="n">
        <v>0</v>
      </c>
      <c s="6" r="E16" t="n">
        <v>2752</v>
      </c>
    </row>
    <row spans="1:5" r="17">
      <c s="4" r="A17" t="s">
        <v>89</v>
      </c>
      <c s="6" r="B17" t="n">
        <v>27773</v>
      </c>
      <c s="6" r="C17" t="n">
        <v>19325</v>
      </c>
      <c s="6" r="D17" t="n">
        <v>85373</v>
      </c>
      <c s="6" r="E17" t="n">
        <v>59199</v>
      </c>
    </row>
    <row spans="1:5" r="18">
      <c s="4" r="A18" t="s">
        <v>90</v>
      </c>
      <c s="6" r="B18" t="n">
        <v>-470</v>
      </c>
      <c s="6" r="C18" t="n">
        <v>112</v>
      </c>
      <c s="6" r="D18" t="n">
        <v>-280</v>
      </c>
      <c s="6" r="E18" t="n">
        <v>-2246</v>
      </c>
    </row>
    <row spans="1:5" r="19">
      <c s="4" r="A19" t="s">
        <v>91</v>
      </c>
      <c s="7" r="B19" t="n">
        <v>27303</v>
      </c>
      <c s="7" r="C19" t="n">
        <v>19437</v>
      </c>
      <c s="7" r="D19" t="n">
        <v>85093</v>
      </c>
      <c s="7" r="E19" t="n">
        <v>56953</v>
      </c>
    </row>
    <row spans="1:5" r="20">
      <c s="4" r="A20" t="s">
        <v>92</v>
      </c>
      <c s="9" r="B20" t="n">
        <v>0.5600000000000001</v>
      </c>
      <c s="9" r="C20" t="n">
        <v>0.38</v>
      </c>
      <c s="9" r="D20" t="n">
        <v>1.73</v>
      </c>
      <c s="9" r="E20" t="n">
        <v>1.15</v>
      </c>
    </row>
    <row spans="1:5" r="21">
      <c s="4" r="A21" t="s">
        <v>93</v>
      </c>
      <c s="9" r="B21" t="n">
        <v>0.52</v>
      </c>
      <c s="9" r="C21" t="n">
        <v>0.36</v>
      </c>
      <c s="9" r="D21" t="n">
        <v>1.62</v>
      </c>
      <c s="9" r="E21" t="n">
        <v>1.1</v>
      </c>
    </row>
    <row spans="1:5" r="22">
      <c s="4" r="A22" t="s">
        <v>94</v>
      </c>
      <c s="6" r="B22" t="n">
        <v>49477</v>
      </c>
      <c s="6" r="C22" t="n">
        <v>50974</v>
      </c>
      <c s="6" r="D22" t="n">
        <v>49386</v>
      </c>
      <c s="6" r="E22" t="n">
        <v>51653</v>
      </c>
    </row>
    <row spans="1:5" r="23">
      <c s="4" r="A23" t="s">
        <v>95</v>
      </c>
      <c s="6" r="B23" t="n">
        <v>53565</v>
      </c>
      <c s="6" r="C23" t="n">
        <v>53686</v>
      </c>
      <c s="6" r="D23" t="n">
        <v>52837</v>
      </c>
      <c s="6" r="E23" t="n">
        <v>53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r="A1" t="s">
        <v>368</v>
      </c>
      <c s="2" r="B1" t="s">
        <v>369</v>
      </c>
    </row>
    <row spans="1:2" r="2">
      <c s="3" r="A2" t="s">
        <v>370</v>
      </c>
    </row>
    <row spans="1:2" r="3">
      <c s="4" r="A3" t="s">
        <v>371</v>
      </c>
      <c s="7" r="B3" t="n">
        <v>125</v>
      </c>
    </row>
    <row spans="1:2" r="4">
      <c s="4" r="A4" t="s">
        <v>372</v>
      </c>
      <c s="10" r="B4" t="n">
        <v>6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s="1" r="A1" t="s">
        <v>373</v>
      </c>
      <c s="2" r="B1" t="s">
        <v>374</v>
      </c>
      <c s="2" r="C1" t="s">
        <v>375</v>
      </c>
    </row>
    <row spans="1:3" r="2">
      <c s="3" r="A2" t="s">
        <v>149</v>
      </c>
    </row>
    <row spans="1:3" r="3">
      <c s="4" r="A3" t="s">
        <v>376</v>
      </c>
      <c s="6" r="B3" t="n">
        <v>2</v>
      </c>
    </row>
    <row spans="1:3" r="4">
      <c s="4" r="A4" t="s">
        <v>377</v>
      </c>
      <c s="10" r="C4" t="n">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8</v>
      </c>
      <c s="2" r="B1" t="s">
        <v>73</v>
      </c>
      <c s="2" r="D1" t="s">
        <v>1</v>
      </c>
    </row>
    <row spans="1:5" r="2">
      <c s="2" r="B2" t="s">
        <v>24</v>
      </c>
      <c s="2" r="C2" t="s">
        <v>74</v>
      </c>
      <c s="2" r="D2" t="s">
        <v>24</v>
      </c>
      <c s="2" r="E2" t="s">
        <v>74</v>
      </c>
    </row>
    <row spans="1:5" r="3">
      <c s="4" r="A3" t="s">
        <v>75</v>
      </c>
      <c s="7" r="B3" t="n">
        <v>160286000</v>
      </c>
      <c s="7" r="C3" t="n">
        <v>144603000</v>
      </c>
      <c s="7" r="D3" t="n">
        <v>488183000</v>
      </c>
      <c s="7" r="E3" t="n">
        <v>439572000</v>
      </c>
    </row>
    <row spans="1:5" r="4">
      <c s="4" r="A4" t="s">
        <v>76</v>
      </c>
      <c s="6" r="B4" t="n">
        <v>7335000</v>
      </c>
      <c s="6" r="C4" t="n">
        <v>7972000</v>
      </c>
      <c s="6" r="D4" t="n">
        <v>23241000</v>
      </c>
      <c s="6" r="E4" t="n">
        <v>23266000</v>
      </c>
    </row>
    <row spans="1:5" r="5">
      <c s="4" r="A5" t="s">
        <v>77</v>
      </c>
      <c s="6" r="B5" t="n">
        <v>167621000</v>
      </c>
      <c s="6" r="C5" t="n">
        <v>152575000</v>
      </c>
      <c s="6" r="D5" t="n">
        <v>511424000</v>
      </c>
      <c s="6" r="E5" t="n">
        <v>462838000</v>
      </c>
    </row>
    <row spans="1:5" r="6">
      <c s="4" r="A6" t="s">
        <v>78</v>
      </c>
      <c s="6" r="B6" t="n">
        <v>57499000</v>
      </c>
      <c s="6" r="C6" t="n">
        <v>50343000</v>
      </c>
      <c s="6" r="D6" t="n">
        <v>171954000</v>
      </c>
      <c s="6" r="E6" t="n">
        <v>154600000</v>
      </c>
    </row>
    <row spans="1:5" r="7">
      <c s="4" r="A7" t="s">
        <v>79</v>
      </c>
      <c s="6" r="B7" t="n">
        <v>110122000</v>
      </c>
      <c s="6" r="C7" t="n">
        <v>102232000</v>
      </c>
      <c s="6" r="D7" t="n">
        <v>339470000</v>
      </c>
      <c s="6" r="E7" t="n">
        <v>308238000</v>
      </c>
    </row>
    <row spans="1:5" r="8">
      <c s="4" r="A8" t="s">
        <v>80</v>
      </c>
      <c s="6" r="B8" t="n">
        <v>57845000</v>
      </c>
      <c s="6" r="C8" t="n">
        <v>59607000</v>
      </c>
      <c s="6" r="D8" t="n">
        <v>184244000</v>
      </c>
      <c s="6" r="E8" t="n">
        <v>182072000</v>
      </c>
    </row>
    <row spans="1:5" r="9">
      <c s="4" r="A9" t="s">
        <v>81</v>
      </c>
      <c s="6" r="B9" t="n">
        <v>15673000</v>
      </c>
      <c s="6" r="C9" t="n">
        <v>14485000</v>
      </c>
      <c s="6" r="D9" t="n">
        <v>44856000</v>
      </c>
      <c s="6" r="E9" t="n">
        <v>42808000</v>
      </c>
    </row>
    <row spans="1:5" r="10">
      <c s="4" r="A10" t="s">
        <v>82</v>
      </c>
      <c s="6" r="B10" t="n">
        <v>73518000</v>
      </c>
      <c s="6" r="C10" t="n">
        <v>74092000</v>
      </c>
      <c s="6" r="D10" t="n">
        <v>229100000</v>
      </c>
      <c s="6" r="E10" t="n">
        <v>224880000</v>
      </c>
    </row>
    <row spans="1:5" r="11">
      <c s="4" r="A11" t="s">
        <v>83</v>
      </c>
      <c s="6" r="B11" t="n">
        <v>36604000</v>
      </c>
      <c s="6" r="C11" t="n">
        <v>28140000</v>
      </c>
      <c s="6" r="D11" t="n">
        <v>110370000</v>
      </c>
      <c s="6" r="E11" t="n">
        <v>83358000</v>
      </c>
    </row>
    <row spans="1:5" r="12">
      <c s="4" r="A12" t="s">
        <v>84</v>
      </c>
      <c s="6" r="B12" t="n">
        <v>-546000</v>
      </c>
      <c s="6" r="C12" t="n">
        <v>-1050000</v>
      </c>
      <c s="6" r="D12" t="n">
        <v>423000</v>
      </c>
      <c s="6" r="E12" t="n">
        <v>-2022000</v>
      </c>
    </row>
    <row spans="1:5" r="13">
      <c s="4" r="A13" t="s">
        <v>85</v>
      </c>
      <c s="6" r="B13" t="n">
        <v>36058000</v>
      </c>
      <c s="6" r="C13" t="n">
        <v>27090000</v>
      </c>
      <c s="6" r="D13" t="n">
        <v>110793000</v>
      </c>
      <c s="6" r="E13" t="n">
        <v>81336000</v>
      </c>
    </row>
    <row spans="1:5" r="14">
      <c s="4" r="A14" t="s">
        <v>86</v>
      </c>
      <c s="6" r="B14" t="n">
        <v>8285000</v>
      </c>
      <c s="6" r="C14" t="n">
        <v>9161000</v>
      </c>
      <c s="6" r="D14" t="n">
        <v>25420000</v>
      </c>
      <c s="6" r="E14" t="n">
        <v>24889000</v>
      </c>
    </row>
    <row spans="1:5" r="15">
      <c s="4" r="A15" t="s">
        <v>87</v>
      </c>
      <c s="6" r="B15" t="n">
        <v>27773000</v>
      </c>
      <c s="6" r="C15" t="n">
        <v>17929000</v>
      </c>
      <c s="6" r="D15" t="n">
        <v>85373000</v>
      </c>
      <c s="6" r="E15" t="n">
        <v>56447000</v>
      </c>
    </row>
    <row spans="1:5" r="16">
      <c s="4" r="A16" t="s">
        <v>88</v>
      </c>
      <c s="6" r="B16" t="n">
        <v>0</v>
      </c>
      <c s="6" r="C16" t="n">
        <v>1396000</v>
      </c>
      <c s="6" r="D16" t="n">
        <v>0</v>
      </c>
      <c s="6" r="E16" t="n">
        <v>2752000</v>
      </c>
    </row>
    <row spans="1:5" r="17">
      <c s="4" r="A17" t="s">
        <v>379</v>
      </c>
      <c s="7" r="B17" t="n">
        <v>27773000</v>
      </c>
      <c s="6" r="C17" t="n">
        <v>19325000</v>
      </c>
      <c s="7" r="D17" t="n">
        <v>85373000</v>
      </c>
      <c s="6" r="E17" t="n">
        <v>59199000</v>
      </c>
    </row>
    <row spans="1:5" r="18">
      <c s="4" r="A18" t="s">
        <v>380</v>
      </c>
    </row>
    <row spans="1:5" r="19">
      <c s="4" r="A19" t="s">
        <v>75</v>
      </c>
      <c s="6" r="C19" t="n">
        <v>144603000</v>
      </c>
      <c s="6" r="E19" t="n">
        <v>439572000</v>
      </c>
    </row>
    <row spans="1:5" r="20">
      <c s="4" r="A20" t="s">
        <v>76</v>
      </c>
      <c s="6" r="C20" t="n">
        <v>7972000</v>
      </c>
      <c s="6" r="E20" t="n">
        <v>23266000</v>
      </c>
    </row>
    <row spans="1:5" r="21">
      <c s="4" r="A21" t="s">
        <v>77</v>
      </c>
      <c s="6" r="C21" t="n">
        <v>152575000</v>
      </c>
      <c s="6" r="E21" t="n">
        <v>462838000</v>
      </c>
    </row>
    <row spans="1:5" r="22">
      <c s="4" r="A22" t="s">
        <v>78</v>
      </c>
      <c s="6" r="C22" t="n">
        <v>52065000</v>
      </c>
      <c s="6" r="E22" t="n">
        <v>158917000</v>
      </c>
    </row>
    <row spans="1:5" r="23">
      <c s="4" r="A23" t="s">
        <v>79</v>
      </c>
      <c s="6" r="C23" t="n">
        <v>100510000</v>
      </c>
      <c s="6" r="E23" t="n">
        <v>303921000</v>
      </c>
    </row>
    <row spans="1:5" r="24">
      <c s="4" r="A24" t="s">
        <v>80</v>
      </c>
      <c s="6" r="C24" t="n">
        <v>58911000</v>
      </c>
      <c s="6" r="E24" t="n">
        <v>180264000</v>
      </c>
    </row>
    <row spans="1:5" r="25">
      <c s="4" r="A25" t="s">
        <v>81</v>
      </c>
      <c s="6" r="C25" t="n">
        <v>12103000</v>
      </c>
      <c s="6" r="E25" t="n">
        <v>37587000</v>
      </c>
    </row>
    <row spans="1:5" r="26">
      <c s="4" r="A26" t="s">
        <v>82</v>
      </c>
      <c s="6" r="C26" t="n">
        <v>71014000</v>
      </c>
      <c s="6" r="E26" t="n">
        <v>217851000</v>
      </c>
    </row>
    <row spans="1:5" r="27">
      <c s="4" r="A27" t="s">
        <v>83</v>
      </c>
      <c s="6" r="C27" t="n">
        <v>29496000</v>
      </c>
      <c s="6" r="E27" t="n">
        <v>86070000</v>
      </c>
    </row>
    <row spans="1:5" r="28">
      <c s="4" r="A28" t="s">
        <v>84</v>
      </c>
      <c s="6" r="C28" t="n">
        <v>-1050000</v>
      </c>
      <c s="6" r="E28" t="n">
        <v>-2022000</v>
      </c>
    </row>
    <row spans="1:5" r="29">
      <c s="4" r="A29" t="s">
        <v>85</v>
      </c>
      <c s="6" r="C29" t="n">
        <v>28446000</v>
      </c>
      <c s="6" r="E29" t="n">
        <v>84048000</v>
      </c>
    </row>
    <row spans="1:5" r="30">
      <c s="4" r="A30" t="s">
        <v>86</v>
      </c>
      <c s="6" r="C30" t="n">
        <v>9121000</v>
      </c>
      <c s="6" r="E30" t="n">
        <v>24849000</v>
      </c>
    </row>
    <row spans="1:5" r="31">
      <c s="4" r="A31" t="s">
        <v>87</v>
      </c>
      <c s="6" r="C31" t="n">
        <v>19325000</v>
      </c>
      <c s="6" r="E31" t="n">
        <v>59199000</v>
      </c>
    </row>
    <row spans="1:5" r="32">
      <c s="4" r="A32" t="s">
        <v>88</v>
      </c>
      <c s="4" r="C32" t="s">
        <v>49</v>
      </c>
      <c s="6" r="E32" t="n">
        <v>0</v>
      </c>
    </row>
    <row spans="1:5" r="33">
      <c s="4" r="A33" t="s">
        <v>379</v>
      </c>
      <c s="6" r="C33" t="n">
        <v>19325000</v>
      </c>
      <c s="6" r="E33" t="n">
        <v>59199000</v>
      </c>
    </row>
    <row spans="1:5" r="34">
      <c s="4" r="A34" t="s">
        <v>381</v>
      </c>
    </row>
    <row spans="1:5" r="35">
      <c s="4" r="A35" t="s">
        <v>75</v>
      </c>
      <c s="6" r="C35" t="n">
        <v>0</v>
      </c>
      <c s="6" r="E35" t="n">
        <v>0</v>
      </c>
    </row>
    <row spans="1:5" r="36">
      <c s="4" r="A36" t="s">
        <v>76</v>
      </c>
      <c s="6" r="C36" t="n">
        <v>1628000</v>
      </c>
      <c s="6" r="E36" t="n">
        <v>4473000</v>
      </c>
    </row>
    <row spans="1:5" r="37">
      <c s="4" r="A37" t="s">
        <v>77</v>
      </c>
      <c s="6" r="C37" t="n">
        <v>1628000</v>
      </c>
      <c s="6" r="E37" t="n">
        <v>4473000</v>
      </c>
    </row>
    <row spans="1:5" r="38">
      <c s="4" r="A38" t="s">
        <v>78</v>
      </c>
      <c s="6" r="C38" t="n">
        <v>0</v>
      </c>
      <c s="6" r="E38" t="n">
        <v>0</v>
      </c>
    </row>
    <row spans="1:5" r="39">
      <c s="4" r="A39" t="s">
        <v>79</v>
      </c>
      <c s="6" r="C39" t="n">
        <v>1628000</v>
      </c>
      <c s="6" r="E39" t="n">
        <v>4473000</v>
      </c>
    </row>
    <row spans="1:5" r="40">
      <c s="4" r="A40" t="s">
        <v>80</v>
      </c>
      <c s="6" r="C40" t="n">
        <v>602000</v>
      </c>
      <c s="6" r="E40" t="n">
        <v>1964000</v>
      </c>
    </row>
    <row spans="1:5" r="41">
      <c s="4" r="A41" t="s">
        <v>81</v>
      </c>
      <c s="6" r="C41" t="n">
        <v>2382000</v>
      </c>
      <c s="6" r="E41" t="n">
        <v>5221000</v>
      </c>
    </row>
    <row spans="1:5" r="42">
      <c s="4" r="A42" t="s">
        <v>82</v>
      </c>
      <c s="6" r="C42" t="n">
        <v>2984000</v>
      </c>
      <c s="6" r="E42" t="n">
        <v>7185000</v>
      </c>
    </row>
    <row spans="1:5" r="43">
      <c s="4" r="A43" t="s">
        <v>83</v>
      </c>
      <c s="6" r="C43" t="n">
        <v>-1356000</v>
      </c>
      <c s="6" r="E43" t="n">
        <v>-2712000</v>
      </c>
    </row>
    <row spans="1:5" r="44">
      <c s="4" r="A44" t="s">
        <v>84</v>
      </c>
      <c s="6" r="C44" t="n">
        <v>574000</v>
      </c>
      <c s="6" r="E44" t="n">
        <v>574000</v>
      </c>
    </row>
    <row spans="1:5" r="45">
      <c s="4" r="A45" t="s">
        <v>85</v>
      </c>
      <c s="6" r="C45" t="n">
        <v>-782000</v>
      </c>
      <c s="6" r="E45" t="n">
        <v>-2138000</v>
      </c>
    </row>
    <row spans="1:5" r="46">
      <c s="4" r="A46" t="s">
        <v>86</v>
      </c>
      <c s="6" r="C46" t="n">
        <v>40000</v>
      </c>
      <c s="6" r="E46" t="n">
        <v>40000</v>
      </c>
    </row>
    <row spans="1:5" r="47">
      <c s="4" r="A47" t="s">
        <v>87</v>
      </c>
      <c s="6" r="C47" t="n">
        <v>-822000</v>
      </c>
      <c s="6" r="E47" t="n">
        <v>-2178000</v>
      </c>
    </row>
    <row spans="1:5" r="48">
      <c s="4" r="A48" t="s">
        <v>88</v>
      </c>
      <c s="6" r="C48" t="n">
        <v>0</v>
      </c>
      <c s="6" r="E48" t="n">
        <v>0</v>
      </c>
    </row>
    <row spans="1:5" r="49">
      <c s="4" r="A49" t="s">
        <v>379</v>
      </c>
      <c s="6" r="C49" t="n">
        <v>-822000</v>
      </c>
      <c s="6" r="E49" t="n">
        <v>-2178000</v>
      </c>
    </row>
    <row spans="1:5" r="50">
      <c s="4" r="A50" t="s">
        <v>382</v>
      </c>
    </row>
    <row spans="1:5" r="51">
      <c s="4" r="A51" t="s">
        <v>75</v>
      </c>
      <c s="6" r="C51" t="n">
        <v>0</v>
      </c>
      <c s="6" r="E51" t="n">
        <v>0</v>
      </c>
    </row>
    <row spans="1:5" r="52">
      <c s="4" r="A52" t="s">
        <v>76</v>
      </c>
      <c s="6" r="C52" t="n">
        <v>-1628000</v>
      </c>
      <c s="6" r="E52" t="n">
        <v>-4473000</v>
      </c>
    </row>
    <row spans="1:5" r="53">
      <c s="4" r="A53" t="s">
        <v>77</v>
      </c>
      <c s="6" r="C53" t="n">
        <v>-1628000</v>
      </c>
      <c s="6" r="E53" t="n">
        <v>-4473000</v>
      </c>
    </row>
    <row spans="1:5" r="54">
      <c s="4" r="A54" t="s">
        <v>78</v>
      </c>
      <c s="6" r="C54" t="n">
        <v>-1722000</v>
      </c>
      <c s="6" r="E54" t="n">
        <v>-4317000</v>
      </c>
    </row>
    <row spans="1:5" r="55">
      <c s="4" r="A55" t="s">
        <v>79</v>
      </c>
      <c s="6" r="C55" t="n">
        <v>94000</v>
      </c>
      <c s="6" r="E55" t="n">
        <v>-156000</v>
      </c>
    </row>
    <row spans="1:5" r="56">
      <c s="4" r="A56" t="s">
        <v>80</v>
      </c>
      <c s="6" r="C56" t="n">
        <v>94000</v>
      </c>
      <c s="6" r="E56" t="n">
        <v>-156000</v>
      </c>
    </row>
    <row spans="1:5" r="57">
      <c s="4" r="A57" t="s">
        <v>81</v>
      </c>
      <c s="6" r="C57" t="n">
        <v>0</v>
      </c>
      <c s="6" r="E57" t="n">
        <v>0</v>
      </c>
    </row>
    <row spans="1:5" r="58">
      <c s="4" r="A58" t="s">
        <v>82</v>
      </c>
      <c s="6" r="C58" t="n">
        <v>94000</v>
      </c>
      <c s="6" r="E58" t="n">
        <v>-156000</v>
      </c>
    </row>
    <row spans="1:5" r="59">
      <c s="4" r="A59" t="s">
        <v>83</v>
      </c>
      <c s="6" r="C59" t="n">
        <v>0</v>
      </c>
      <c s="6" r="E59" t="n">
        <v>0</v>
      </c>
    </row>
    <row spans="1:5" r="60">
      <c s="4" r="A60" t="s">
        <v>84</v>
      </c>
      <c s="6" r="C60" t="n">
        <v>-574000</v>
      </c>
      <c s="6" r="E60" t="n">
        <v>-574000</v>
      </c>
    </row>
    <row spans="1:5" r="61">
      <c s="4" r="A61" t="s">
        <v>85</v>
      </c>
      <c s="6" r="C61" t="n">
        <v>-574000</v>
      </c>
      <c s="6" r="E61" t="n">
        <v>-574000</v>
      </c>
    </row>
    <row spans="1:5" r="62">
      <c s="4" r="A62" t="s">
        <v>86</v>
      </c>
      <c s="6" r="C62" t="n">
        <v>0</v>
      </c>
      <c s="6" r="E62" t="n">
        <v>0</v>
      </c>
    </row>
    <row spans="1:5" r="63">
      <c s="4" r="A63" t="s">
        <v>87</v>
      </c>
      <c s="6" r="C63" t="n">
        <v>-574000</v>
      </c>
      <c s="6" r="E63" t="n">
        <v>-574000</v>
      </c>
    </row>
    <row spans="1:5" r="64">
      <c s="4" r="A64" t="s">
        <v>88</v>
      </c>
      <c s="6" r="C64" t="n">
        <v>1396000</v>
      </c>
      <c s="6" r="E64" t="n">
        <v>2752000</v>
      </c>
    </row>
    <row spans="1:5" r="65">
      <c s="4" r="A65" t="s">
        <v>379</v>
      </c>
      <c s="6" r="C65" t="n">
        <v>822000</v>
      </c>
      <c s="6" r="E65" t="n">
        <v>2178000</v>
      </c>
    </row>
    <row spans="1:5" r="66">
      <c s="4" r="A66" t="s">
        <v>383</v>
      </c>
    </row>
    <row spans="1:5" r="67">
      <c s="4" r="A67" t="s">
        <v>75</v>
      </c>
      <c s="11" r="C67" t="n">
        <v>0.948</v>
      </c>
      <c s="11" r="E67" t="n">
        <v>0.95</v>
      </c>
    </row>
    <row spans="1:5" r="68">
      <c s="4" r="A68" t="s">
        <v>76</v>
      </c>
      <c s="6" r="C68" t="n">
        <v>0</v>
      </c>
      <c s="6" r="E68" t="n">
        <v>0</v>
      </c>
    </row>
    <row spans="1:5" r="69">
      <c s="4" r="A69" t="s">
        <v>77</v>
      </c>
      <c s="6" r="C69" t="n">
        <v>0</v>
      </c>
      <c s="6" r="E69" t="n">
        <v>0</v>
      </c>
    </row>
    <row spans="1:5" r="70">
      <c s="4" r="A70" t="s">
        <v>78</v>
      </c>
      <c s="6" r="C70" t="n">
        <v>0</v>
      </c>
      <c s="6" r="E70" t="n">
        <v>0</v>
      </c>
    </row>
    <row spans="1:5" r="71">
      <c s="4" r="A71" t="s">
        <v>79</v>
      </c>
      <c s="6" r="C71" t="n">
        <v>0</v>
      </c>
      <c s="6" r="E71" t="n">
        <v>0</v>
      </c>
    </row>
    <row spans="1:5" r="72">
      <c s="4" r="A72" t="s">
        <v>80</v>
      </c>
      <c s="6" r="C72" t="n">
        <v>0</v>
      </c>
      <c s="6" r="E72" t="n">
        <v>0</v>
      </c>
    </row>
    <row spans="1:5" r="73">
      <c s="4" r="A73" t="s">
        <v>81</v>
      </c>
      <c s="6" r="C73" t="n">
        <v>0</v>
      </c>
      <c s="6" r="E73" t="n">
        <v>0</v>
      </c>
    </row>
    <row spans="1:5" r="74">
      <c s="4" r="A74" t="s">
        <v>82</v>
      </c>
      <c s="6" r="C74" t="n">
        <v>0</v>
      </c>
      <c s="6" r="E74" t="n">
        <v>0</v>
      </c>
    </row>
    <row spans="1:5" r="75">
      <c s="4" r="A75" t="s">
        <v>83</v>
      </c>
      <c s="6" r="C75" t="n">
        <v>0</v>
      </c>
      <c s="6" r="E75" t="n">
        <v>0</v>
      </c>
    </row>
    <row spans="1:5" r="76">
      <c s="4" r="A76" t="s">
        <v>84</v>
      </c>
      <c s="6" r="C76" t="n">
        <v>0</v>
      </c>
      <c s="6" r="E76" t="n">
        <v>0</v>
      </c>
    </row>
    <row spans="1:5" r="77">
      <c s="4" r="A77" t="s">
        <v>85</v>
      </c>
      <c s="6" r="C77" t="n">
        <v>0</v>
      </c>
      <c s="6" r="E77" t="n">
        <v>0</v>
      </c>
    </row>
    <row spans="1:5" r="78">
      <c s="4" r="A78" t="s">
        <v>86</v>
      </c>
      <c s="6" r="C78" t="n">
        <v>0</v>
      </c>
      <c s="6" r="E78" t="n">
        <v>0</v>
      </c>
    </row>
    <row spans="1:5" r="79">
      <c s="4" r="A79" t="s">
        <v>87</v>
      </c>
      <c s="6" r="C79" t="n">
        <v>0</v>
      </c>
      <c s="6" r="E79" t="n">
        <v>0</v>
      </c>
    </row>
    <row spans="1:5" r="80">
      <c s="4" r="A80" t="s">
        <v>88</v>
      </c>
      <c s="6" r="C80" t="n">
        <v>0</v>
      </c>
      <c s="6" r="E80" t="n">
        <v>0</v>
      </c>
    </row>
    <row spans="1:5" r="81">
      <c s="4" r="A81" t="s">
        <v>379</v>
      </c>
      <c s="6" r="C81" t="n">
        <v>0</v>
      </c>
      <c s="6" r="E81" t="n">
        <v>0</v>
      </c>
    </row>
    <row spans="1:5" r="82">
      <c s="4" r="A82" t="s">
        <v>384</v>
      </c>
    </row>
    <row spans="1:5" r="83">
      <c s="4" r="A83" t="s">
        <v>75</v>
      </c>
      <c s="11" r="C83" t="n">
        <v>0.948</v>
      </c>
      <c s="11" r="E83" t="n">
        <v>0.95</v>
      </c>
    </row>
    <row spans="1:5" r="84">
      <c s="4" r="A84" t="s">
        <v>76</v>
      </c>
      <c s="6" r="C84" t="n">
        <v>0</v>
      </c>
      <c s="6" r="E84" t="n">
        <v>0</v>
      </c>
    </row>
    <row spans="1:5" r="85">
      <c s="4" r="A85" t="s">
        <v>77</v>
      </c>
      <c s="6" r="C85" t="n">
        <v>0</v>
      </c>
      <c s="6" r="E85" t="n">
        <v>0</v>
      </c>
    </row>
    <row spans="1:5" r="86">
      <c s="4" r="A86" t="s">
        <v>78</v>
      </c>
      <c s="6" r="C86" t="n">
        <v>0</v>
      </c>
      <c s="6" r="E86" t="n">
        <v>0</v>
      </c>
    </row>
    <row spans="1:5" r="87">
      <c s="4" r="A87" t="s">
        <v>79</v>
      </c>
      <c s="6" r="C87" t="n">
        <v>0</v>
      </c>
      <c s="6" r="E87" t="n">
        <v>0</v>
      </c>
    </row>
    <row spans="1:5" r="88">
      <c s="4" r="A88" t="s">
        <v>80</v>
      </c>
      <c s="6" r="C88" t="n">
        <v>0</v>
      </c>
      <c s="6" r="E88" t="n">
        <v>0</v>
      </c>
    </row>
    <row spans="1:5" r="89">
      <c s="4" r="A89" t="s">
        <v>81</v>
      </c>
      <c s="6" r="C89" t="n">
        <v>0</v>
      </c>
      <c s="6" r="E89" t="n">
        <v>0</v>
      </c>
    </row>
    <row spans="1:5" r="90">
      <c s="4" r="A90" t="s">
        <v>82</v>
      </c>
      <c s="6" r="C90" t="n">
        <v>0</v>
      </c>
      <c s="6" r="E90" t="n">
        <v>0</v>
      </c>
    </row>
    <row spans="1:5" r="91">
      <c s="4" r="A91" t="s">
        <v>83</v>
      </c>
      <c s="6" r="C91" t="n">
        <v>0</v>
      </c>
      <c s="6" r="E91" t="n">
        <v>0</v>
      </c>
    </row>
    <row spans="1:5" r="92">
      <c s="4" r="A92" t="s">
        <v>84</v>
      </c>
      <c s="6" r="C92" t="n">
        <v>0</v>
      </c>
      <c s="6" r="E92" t="n">
        <v>0</v>
      </c>
    </row>
    <row spans="1:5" r="93">
      <c s="4" r="A93" t="s">
        <v>85</v>
      </c>
      <c s="6" r="C93" t="n">
        <v>0</v>
      </c>
      <c s="6" r="E93" t="n">
        <v>0</v>
      </c>
    </row>
    <row spans="1:5" r="94">
      <c s="4" r="A94" t="s">
        <v>86</v>
      </c>
      <c s="6" r="C94" t="n">
        <v>0</v>
      </c>
      <c s="6" r="E94" t="n">
        <v>0</v>
      </c>
    </row>
    <row spans="1:5" r="95">
      <c s="4" r="A95" t="s">
        <v>87</v>
      </c>
      <c s="6" r="C95" t="n">
        <v>0</v>
      </c>
      <c s="6" r="E95" t="n">
        <v>0</v>
      </c>
    </row>
    <row spans="1:5" r="96">
      <c s="4" r="A96" t="s">
        <v>88</v>
      </c>
      <c s="6" r="C96" t="n">
        <v>0</v>
      </c>
      <c s="6" r="E96" t="n">
        <v>0</v>
      </c>
    </row>
    <row spans="1:5" r="97">
      <c s="4" r="A97" t="s">
        <v>379</v>
      </c>
      <c s="7" r="C97" t="n">
        <v>0</v>
      </c>
      <c s="7" r="E9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7"/>
    <col customWidth="1" max="3" min="3" width="26"/>
    <col customWidth="1" max="4" min="4" width="21"/>
    <col customWidth="1" max="5" min="5" width="29"/>
    <col customWidth="1" max="6" min="6" width="21"/>
    <col customWidth="1" max="7" min="7" width="21"/>
  </cols>
  <sheetData>
    <row spans="1:7" r="1">
      <c s="1" r="A1" t="s">
        <v>385</v>
      </c>
      <c s="2" r="B1" t="s">
        <v>386</v>
      </c>
      <c s="2" r="C1" t="s">
        <v>387</v>
      </c>
      <c s="2" r="D1" t="s">
        <v>388</v>
      </c>
      <c s="2" r="E1" t="s">
        <v>389</v>
      </c>
      <c s="2" r="F1" t="s">
        <v>388</v>
      </c>
      <c s="2" r="G1" t="s">
        <v>390</v>
      </c>
    </row>
    <row spans="1:7" r="2">
      <c s="3" r="A2" t="s">
        <v>391</v>
      </c>
    </row>
    <row spans="1:7" r="3">
      <c s="4" r="A3" t="s">
        <v>392</v>
      </c>
      <c s="6" r="B3" t="n">
        <v>70700</v>
      </c>
      <c s="6" r="E3" t="n">
        <v>16830</v>
      </c>
    </row>
    <row spans="1:7" r="4">
      <c s="4" r="A4" t="s">
        <v>393</v>
      </c>
      <c s="6" r="C4" t="n">
        <v>200000</v>
      </c>
      <c s="6" r="E4" t="n">
        <v>200000</v>
      </c>
    </row>
    <row spans="1:7" r="5">
      <c s="4" r="A5" t="s">
        <v>381</v>
      </c>
    </row>
    <row spans="1:7" r="6">
      <c s="3" r="A6" t="s">
        <v>391</v>
      </c>
    </row>
    <row spans="1:7" r="7">
      <c s="4" r="A7" t="s">
        <v>394</v>
      </c>
      <c s="7" r="C7" t="n">
        <v>1600000</v>
      </c>
      <c s="7" r="D7" t="n">
        <v>1700000</v>
      </c>
      <c s="7" r="E7" t="n">
        <v>4700000</v>
      </c>
      <c s="7" r="F7" t="n">
        <v>4300000</v>
      </c>
    </row>
    <row spans="1:7" r="8">
      <c s="4" r="A8" t="s">
        <v>395</v>
      </c>
      <c s="6" r="C8" t="n">
        <v>100000</v>
      </c>
      <c s="6" r="D8" t="n">
        <v>100000</v>
      </c>
      <c s="6" r="E8" t="n">
        <v>100000</v>
      </c>
      <c s="6" r="F8" t="n">
        <v>100000</v>
      </c>
    </row>
    <row spans="1:7" r="9">
      <c s="4" r="A9" t="s">
        <v>396</v>
      </c>
      <c s="7" r="D9" t="n">
        <v>100000</v>
      </c>
      <c s="6" r="E9" t="n">
        <v>100000</v>
      </c>
      <c s="7" r="F9" t="n">
        <v>300000</v>
      </c>
    </row>
    <row spans="1:7" r="10">
      <c s="4" r="A10" t="s">
        <v>397</v>
      </c>
      <c s="6" r="C10" t="n">
        <v>100000</v>
      </c>
      <c s="6" r="E10" t="n">
        <v>200000</v>
      </c>
    </row>
    <row spans="1:7" r="11">
      <c s="4" r="A11" t="s">
        <v>398</v>
      </c>
      <c s="6" r="C11" t="n">
        <v>0</v>
      </c>
      <c s="6" r="E11" t="n">
        <v>100000</v>
      </c>
    </row>
    <row spans="1:7" r="12">
      <c s="4" r="A12" t="s">
        <v>399</v>
      </c>
      <c s="7" r="C12" t="n">
        <v>100000</v>
      </c>
      <c s="6" r="E12" t="n">
        <v>100000</v>
      </c>
      <c s="7" r="G12" t="n">
        <v>1100000</v>
      </c>
    </row>
    <row spans="1:7" r="13">
      <c s="4" r="A13" t="s">
        <v>400</v>
      </c>
    </row>
    <row spans="1:7" r="14">
      <c s="3" r="A14" t="s">
        <v>391</v>
      </c>
    </row>
    <row spans="1:7" r="15">
      <c s="4" r="A15" t="s">
        <v>394</v>
      </c>
      <c s="7" r="E15" t="n">
        <v>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01</v>
      </c>
      <c s="2" r="B1" t="s">
        <v>24</v>
      </c>
      <c s="2" r="C1" t="s">
        <v>25</v>
      </c>
    </row>
    <row spans="1:3" r="2">
      <c s="3" r="A2" t="s">
        <v>155</v>
      </c>
    </row>
    <row spans="1:3" r="3">
      <c s="4" r="A3" t="s">
        <v>402</v>
      </c>
      <c s="7" r="B3" t="n">
        <v>31469</v>
      </c>
      <c s="7" r="C3" t="n">
        <v>25781</v>
      </c>
    </row>
    <row spans="1:3" r="4">
      <c s="4" r="A4" t="s">
        <v>403</v>
      </c>
      <c s="6" r="B4" t="n">
        <v>6174</v>
      </c>
      <c s="6" r="C4" t="n">
        <v>4337</v>
      </c>
    </row>
    <row spans="1:3" r="5">
      <c s="4" r="A5" t="s">
        <v>404</v>
      </c>
      <c s="6" r="B5" t="n">
        <v>29404</v>
      </c>
      <c s="6" r="C5" t="n">
        <v>31920</v>
      </c>
    </row>
    <row spans="1:3" r="6">
      <c s="4" r="A6" t="s">
        <v>405</v>
      </c>
      <c s="7" r="B6" t="n">
        <v>67047</v>
      </c>
      <c s="7" r="C6" t="n">
        <v>620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406</v>
      </c>
      <c s="2" r="B1" t="s">
        <v>24</v>
      </c>
      <c s="2" r="C1" t="s">
        <v>25</v>
      </c>
      <c s="2" r="D1" t="s">
        <v>74</v>
      </c>
    </row>
    <row spans="1:4" r="2">
      <c s="3" r="A2" t="s">
        <v>158</v>
      </c>
    </row>
    <row spans="1:4" r="3">
      <c s="4" r="A3" t="s">
        <v>407</v>
      </c>
      <c s="7" r="B3" t="n">
        <v>7500</v>
      </c>
      <c s="7" r="C3" t="n">
        <v>7200</v>
      </c>
    </row>
    <row spans="1:4" r="4">
      <c s="3" r="A4" t="s">
        <v>408</v>
      </c>
    </row>
    <row spans="1:4" r="5">
      <c s="4" r="A5" t="s">
        <v>409</v>
      </c>
      <c s="6" r="B5" t="n">
        <v>13023</v>
      </c>
      <c s="6" r="C5" t="n">
        <v>9930</v>
      </c>
    </row>
    <row spans="1:4" r="6">
      <c s="4" r="A6" t="s">
        <v>410</v>
      </c>
      <c s="6" r="B6" t="n">
        <v>7996</v>
      </c>
      <c s="6" r="C6" t="n">
        <v>2404</v>
      </c>
    </row>
    <row spans="1:4" r="7">
      <c s="4" r="A7" t="s">
        <v>411</v>
      </c>
      <c s="6" r="B7" t="n">
        <v>301</v>
      </c>
      <c s="6" r="C7" t="n">
        <v>320</v>
      </c>
    </row>
    <row spans="1:4" r="8">
      <c s="4" r="A8" t="s">
        <v>412</v>
      </c>
      <c s="6" r="B8" t="n">
        <v>29</v>
      </c>
      <c s="6" r="C8" t="n">
        <v>0</v>
      </c>
    </row>
    <row spans="1:4" r="9">
      <c s="4" r="A9" t="s">
        <v>413</v>
      </c>
      <c s="6" r="B9" t="n">
        <v>8364</v>
      </c>
      <c s="6" r="C9" t="n">
        <v>3973</v>
      </c>
    </row>
    <row spans="1:4" r="10">
      <c s="4" r="A10" t="s">
        <v>30</v>
      </c>
      <c s="7" r="B10" t="n">
        <v>37213</v>
      </c>
      <c s="7" r="C10" t="n">
        <v>23827</v>
      </c>
      <c s="7" r="D10" t="n">
        <v>372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1"/>
    <col customWidth="1" max="2" min="2" width="17"/>
    <col customWidth="1" max="3" min="3" width="24"/>
    <col customWidth="1" max="4" min="4" width="21"/>
  </cols>
  <sheetData>
    <row spans="1:4" r="1">
      <c s="1" r="A1" t="s">
        <v>414</v>
      </c>
      <c s="2" r="B1" t="s">
        <v>386</v>
      </c>
      <c s="2" r="C1" t="s">
        <v>415</v>
      </c>
      <c s="2" r="D1" t="s">
        <v>390</v>
      </c>
    </row>
    <row spans="1:4" r="2">
      <c s="3" r="A2" t="s">
        <v>416</v>
      </c>
    </row>
    <row spans="1:4" r="3">
      <c s="4" r="A3" t="s">
        <v>392</v>
      </c>
      <c s="6" r="B3" t="n">
        <v>70700</v>
      </c>
      <c s="6" r="C3" t="n">
        <v>16830</v>
      </c>
    </row>
    <row spans="1:4" r="4">
      <c s="4" r="A4" t="s">
        <v>417</v>
      </c>
      <c s="7" r="C4" t="n">
        <v>3400</v>
      </c>
    </row>
    <row spans="1:4" r="5">
      <c s="4" r="A5" t="s">
        <v>418</v>
      </c>
      <c s="6" r="C5" t="n">
        <v>203372</v>
      </c>
      <c s="7" r="D5" t="n">
        <v>197938</v>
      </c>
    </row>
    <row spans="1:4" r="6">
      <c s="4" r="A6" t="s">
        <v>419</v>
      </c>
      <c s="6" r="C6" t="n">
        <v>-70222</v>
      </c>
      <c s="6" r="D6" t="n">
        <v>-65472</v>
      </c>
    </row>
    <row spans="1:4" r="7">
      <c s="4" r="A7" t="s">
        <v>33</v>
      </c>
      <c s="6" r="C7" t="n">
        <v>133150</v>
      </c>
      <c s="6" r="D7" t="n">
        <v>132466</v>
      </c>
    </row>
    <row spans="1:4" r="8">
      <c s="4" r="A8" t="s">
        <v>420</v>
      </c>
    </row>
    <row spans="1:4" r="9">
      <c s="3" r="A9" t="s">
        <v>416</v>
      </c>
    </row>
    <row spans="1:4" r="10">
      <c s="4" r="A10" t="s">
        <v>418</v>
      </c>
      <c s="6" r="C10" t="n">
        <v>43184</v>
      </c>
      <c s="6" r="D10" t="n">
        <v>42460</v>
      </c>
    </row>
    <row spans="1:4" r="11">
      <c s="4" r="A11" t="s">
        <v>421</v>
      </c>
    </row>
    <row spans="1:4" r="12">
      <c s="3" r="A12" t="s">
        <v>416</v>
      </c>
    </row>
    <row spans="1:4" r="13">
      <c s="4" r="A13" t="s">
        <v>418</v>
      </c>
      <c s="6" r="C13" t="n">
        <v>85564</v>
      </c>
      <c s="6" r="D13" t="n">
        <v>78877</v>
      </c>
    </row>
    <row spans="1:4" r="14">
      <c s="4" r="A14" t="s">
        <v>422</v>
      </c>
    </row>
    <row spans="1:4" r="15">
      <c s="3" r="A15" t="s">
        <v>416</v>
      </c>
    </row>
    <row spans="1:4" r="16">
      <c s="4" r="A16" t="s">
        <v>418</v>
      </c>
      <c s="6" r="C16" t="n">
        <v>23762</v>
      </c>
      <c s="6" r="D16" t="n">
        <v>23738</v>
      </c>
    </row>
    <row spans="1:4" r="17">
      <c s="4" r="A17" t="s">
        <v>420</v>
      </c>
    </row>
    <row spans="1:4" r="18">
      <c s="3" r="A18" t="s">
        <v>416</v>
      </c>
    </row>
    <row spans="1:4" r="19">
      <c s="4" r="A19" t="s">
        <v>418</v>
      </c>
      <c s="6" r="C19" t="n">
        <v>15002</v>
      </c>
      <c s="6" r="D19" t="n">
        <v>15023</v>
      </c>
    </row>
    <row spans="1:4" r="20">
      <c s="4" r="A20" t="s">
        <v>341</v>
      </c>
    </row>
    <row spans="1:4" r="21">
      <c s="3" r="A21" t="s">
        <v>416</v>
      </c>
    </row>
    <row spans="1:4" r="22">
      <c s="4" r="A22" t="s">
        <v>418</v>
      </c>
      <c s="6" r="C22" t="n">
        <v>13234</v>
      </c>
      <c s="6" r="D22" t="n">
        <v>13079</v>
      </c>
    </row>
    <row spans="1:4" r="23">
      <c s="4" r="A23" t="s">
        <v>423</v>
      </c>
    </row>
    <row spans="1:4" r="24">
      <c s="3" r="A24" t="s">
        <v>416</v>
      </c>
    </row>
    <row spans="1:4" r="25">
      <c s="4" r="A25" t="s">
        <v>418</v>
      </c>
      <c s="6" r="C25" t="n">
        <v>8162</v>
      </c>
      <c s="6" r="D25" t="n">
        <v>7734</v>
      </c>
    </row>
    <row spans="1:4" r="26">
      <c s="4" r="A26" t="s">
        <v>424</v>
      </c>
    </row>
    <row spans="1:4" r="27">
      <c s="3" r="A27" t="s">
        <v>416</v>
      </c>
    </row>
    <row spans="1:4" r="28">
      <c s="4" r="A28" t="s">
        <v>425</v>
      </c>
      <c s="6" r="C28" t="n">
        <v>400</v>
      </c>
    </row>
    <row spans="1:4" r="29">
      <c s="4" r="A29" t="s">
        <v>418</v>
      </c>
      <c s="6" r="C29" t="n">
        <v>9502</v>
      </c>
      <c s="6" r="D29" t="n">
        <v>8885</v>
      </c>
    </row>
    <row spans="1:4" r="30">
      <c s="4" r="A30" t="s">
        <v>344</v>
      </c>
    </row>
    <row spans="1:4" r="31">
      <c s="3" r="A31" t="s">
        <v>416</v>
      </c>
    </row>
    <row spans="1:4" r="32">
      <c s="4" r="A32" t="s">
        <v>418</v>
      </c>
      <c s="6" r="C32" t="n">
        <v>979</v>
      </c>
      <c s="6" r="D32" t="n">
        <v>973</v>
      </c>
    </row>
    <row spans="1:4" r="33">
      <c s="4" r="A33" t="s">
        <v>340</v>
      </c>
    </row>
    <row spans="1:4" r="34">
      <c s="3" r="A34" t="s">
        <v>416</v>
      </c>
    </row>
    <row spans="1:4" r="35">
      <c s="4" r="A35" t="s">
        <v>418</v>
      </c>
      <c s="6" r="C35" t="n">
        <v>45</v>
      </c>
      <c s="6" r="D35" t="n">
        <v>45</v>
      </c>
    </row>
    <row spans="1:4" r="36">
      <c s="4" r="A36" t="s">
        <v>426</v>
      </c>
    </row>
    <row spans="1:4" r="37">
      <c s="3" r="A37" t="s">
        <v>416</v>
      </c>
    </row>
    <row spans="1:4" r="38">
      <c s="4" r="A38" t="s">
        <v>418</v>
      </c>
      <c s="6" r="C38" t="n">
        <v>3938</v>
      </c>
      <c s="7" r="D38" t="n">
        <v>7124</v>
      </c>
    </row>
    <row spans="1:4" r="39">
      <c s="4" r="A39" t="s">
        <v>427</v>
      </c>
    </row>
    <row spans="1:4" r="40">
      <c s="3" r="A40" t="s">
        <v>416</v>
      </c>
    </row>
    <row spans="1:4" r="41">
      <c s="4" r="A41" t="s">
        <v>419</v>
      </c>
      <c s="7" r="C41" t="n">
        <v>-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28</v>
      </c>
      <c s="2" r="B1" t="s">
        <v>1</v>
      </c>
    </row>
    <row spans="1:4" r="2">
      <c s="2" r="B2" t="s">
        <v>24</v>
      </c>
      <c s="2" r="C2" t="s">
        <v>74</v>
      </c>
      <c s="2" r="D2" t="s">
        <v>25</v>
      </c>
    </row>
    <row spans="1:4" r="3">
      <c s="3" r="A3" t="s">
        <v>416</v>
      </c>
    </row>
    <row spans="1:4" r="4">
      <c s="4" r="A4" t="s">
        <v>306</v>
      </c>
      <c s="7" r="B4" t="n">
        <v>8600</v>
      </c>
      <c s="7" r="C4" t="n">
        <v>9500</v>
      </c>
    </row>
    <row spans="1:4" r="5">
      <c s="4" r="A5" t="s">
        <v>105</v>
      </c>
      <c s="6" r="B5" t="n">
        <v>12355</v>
      </c>
      <c s="7" r="C5" t="n">
        <v>11603</v>
      </c>
    </row>
    <row spans="1:4" r="6">
      <c s="4" r="A6" t="s">
        <v>418</v>
      </c>
      <c s="6" r="B6" t="n">
        <v>203372</v>
      </c>
      <c s="7" r="D6" t="n">
        <v>197938</v>
      </c>
    </row>
    <row spans="1:4" r="7">
      <c s="4" r="A7" t="s">
        <v>429</v>
      </c>
      <c s="6" r="B7" t="n">
        <v>70222</v>
      </c>
      <c s="6" r="D7" t="n">
        <v>65472</v>
      </c>
    </row>
    <row spans="1:4" r="8">
      <c s="4" r="A8" t="s">
        <v>426</v>
      </c>
    </row>
    <row spans="1:4" r="9">
      <c s="3" r="A9" t="s">
        <v>416</v>
      </c>
    </row>
    <row spans="1:4" r="10">
      <c s="4" r="A10" t="s">
        <v>418</v>
      </c>
      <c s="6" r="B10" t="n">
        <v>3938</v>
      </c>
      <c s="6" r="D10" t="n">
        <v>7124</v>
      </c>
    </row>
    <row spans="1:4" r="11">
      <c s="4" r="A11" t="s">
        <v>424</v>
      </c>
    </row>
    <row spans="1:4" r="12">
      <c s="3" r="A12" t="s">
        <v>416</v>
      </c>
    </row>
    <row spans="1:4" r="13">
      <c s="4" r="A13" t="s">
        <v>418</v>
      </c>
      <c s="6" r="B13" t="n">
        <v>9502</v>
      </c>
      <c s="7" r="D13" t="n">
        <v>8885</v>
      </c>
    </row>
    <row spans="1:4" r="14">
      <c s="4" r="A14" t="s">
        <v>425</v>
      </c>
      <c s="6" r="B14" t="n">
        <v>400</v>
      </c>
    </row>
    <row spans="1:4" r="15">
      <c s="4" r="A15" t="s">
        <v>427</v>
      </c>
    </row>
    <row spans="1:4" r="16">
      <c s="3" r="A16" t="s">
        <v>416</v>
      </c>
    </row>
    <row spans="1:4" r="17">
      <c s="4" r="A17" t="s">
        <v>429</v>
      </c>
      <c s="6" r="B17" t="n">
        <v>300</v>
      </c>
    </row>
    <row spans="1:4" r="18">
      <c s="4" r="A18" t="s">
        <v>430</v>
      </c>
    </row>
    <row spans="1:4" r="19">
      <c s="3" r="A19" t="s">
        <v>416</v>
      </c>
    </row>
    <row spans="1:4" r="20">
      <c s="4" r="A20" t="s">
        <v>418</v>
      </c>
      <c s="7" r="B20" t="n">
        <v>1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1</v>
      </c>
      <c s="2" r="B1" t="s">
        <v>24</v>
      </c>
      <c s="2" r="C1" t="s">
        <v>25</v>
      </c>
      <c s="2" r="D1" t="s">
        <v>432</v>
      </c>
    </row>
    <row spans="1:4" r="2">
      <c s="3" r="A2" t="s">
        <v>433</v>
      </c>
    </row>
    <row spans="1:4" r="3">
      <c s="4" r="A3" t="s">
        <v>434</v>
      </c>
      <c s="7" r="B3" t="n">
        <v>50914</v>
      </c>
      <c s="7" r="D3" t="n">
        <v>43892</v>
      </c>
    </row>
    <row spans="1:4" r="4">
      <c s="4" r="A4" t="s">
        <v>435</v>
      </c>
      <c s="6" r="B4" t="n">
        <v>-21098</v>
      </c>
      <c s="6" r="D4" t="n">
        <v>-16336</v>
      </c>
    </row>
    <row spans="1:4" r="5">
      <c s="4" r="A5" t="s">
        <v>34</v>
      </c>
      <c s="6" r="B5" t="n">
        <v>29816</v>
      </c>
      <c s="6" r="D5" t="n">
        <v>27556</v>
      </c>
    </row>
    <row spans="1:4" r="6">
      <c s="4" r="A6" t="s">
        <v>319</v>
      </c>
    </row>
    <row spans="1:4" r="7">
      <c s="3" r="A7" t="s">
        <v>433</v>
      </c>
    </row>
    <row spans="1:4" r="8">
      <c s="4" r="A8" t="s">
        <v>434</v>
      </c>
      <c s="6" r="B8" t="n">
        <v>19449</v>
      </c>
      <c s="6" r="D8" t="n">
        <v>21619</v>
      </c>
    </row>
    <row spans="1:4" r="9">
      <c s="4" r="A9" t="s">
        <v>436</v>
      </c>
    </row>
    <row spans="1:4" r="10">
      <c s="3" r="A10" t="s">
        <v>433</v>
      </c>
    </row>
    <row spans="1:4" r="11">
      <c s="4" r="A11" t="s">
        <v>434</v>
      </c>
      <c s="6" r="B11" t="n">
        <v>7669</v>
      </c>
      <c s="6" r="D11" t="n">
        <v>7669</v>
      </c>
    </row>
    <row spans="1:4" r="12">
      <c s="4" r="A12" t="s">
        <v>437</v>
      </c>
    </row>
    <row spans="1:4" r="13">
      <c s="3" r="A13" t="s">
        <v>433</v>
      </c>
    </row>
    <row spans="1:4" r="14">
      <c s="4" r="A14" t="s">
        <v>434</v>
      </c>
      <c s="6" r="B14" t="n">
        <v>7500</v>
      </c>
      <c s="7" r="C14" t="n">
        <v>0</v>
      </c>
    </row>
    <row spans="1:4" r="15">
      <c s="4" r="A15" t="s">
        <v>438</v>
      </c>
    </row>
    <row spans="1:4" r="16">
      <c s="3" r="A16" t="s">
        <v>433</v>
      </c>
    </row>
    <row spans="1:4" r="17">
      <c s="4" r="A17" t="s">
        <v>434</v>
      </c>
      <c s="6" r="B17" t="n">
        <v>5580</v>
      </c>
      <c s="6" r="D17" t="n">
        <v>5580</v>
      </c>
    </row>
    <row spans="1:4" r="18">
      <c s="4" r="A18" t="s">
        <v>323</v>
      </c>
    </row>
    <row spans="1:4" r="19">
      <c s="3" r="A19" t="s">
        <v>433</v>
      </c>
    </row>
    <row spans="1:4" r="20">
      <c s="4" r="A20" t="s">
        <v>434</v>
      </c>
      <c s="6" r="B20" t="n">
        <v>3733</v>
      </c>
      <c s="6" r="D20" t="n">
        <v>3944</v>
      </c>
    </row>
    <row spans="1:4" r="21">
      <c s="4" r="A21" t="s">
        <v>439</v>
      </c>
    </row>
    <row spans="1:4" r="22">
      <c s="3" r="A22" t="s">
        <v>433</v>
      </c>
    </row>
    <row spans="1:4" r="23">
      <c s="4" r="A23" t="s">
        <v>434</v>
      </c>
      <c s="6" r="B23" t="n">
        <v>2539</v>
      </c>
      <c s="6" r="D23" t="n">
        <v>2539</v>
      </c>
    </row>
    <row spans="1:4" r="24">
      <c s="4" r="A24" t="s">
        <v>440</v>
      </c>
    </row>
    <row spans="1:4" r="25">
      <c s="3" r="A25" t="s">
        <v>433</v>
      </c>
    </row>
    <row spans="1:4" r="26">
      <c s="4" r="A26" t="s">
        <v>434</v>
      </c>
      <c s="7" r="B26" t="n">
        <v>4444</v>
      </c>
      <c s="7" r="D26" t="n">
        <v>25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1</v>
      </c>
      <c s="2" r="B1" t="s">
        <v>1</v>
      </c>
    </row>
    <row spans="1:3" r="2">
      <c s="2" r="B2" t="s">
        <v>24</v>
      </c>
      <c s="2" r="C2" t="s">
        <v>74</v>
      </c>
    </row>
    <row spans="1:3" r="3">
      <c s="3" r="A3" t="s">
        <v>166</v>
      </c>
    </row>
    <row spans="1:3" r="4">
      <c s="4" r="A4" t="s">
        <v>442</v>
      </c>
      <c s="4" r="B4" t="s">
        <v>443</v>
      </c>
    </row>
    <row spans="1:3" r="5">
      <c s="4" r="A5" t="s">
        <v>444</v>
      </c>
      <c s="10" r="B5" t="n">
        <v>2.8</v>
      </c>
      <c s="10" r="C5" t="n">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73</v>
      </c>
      <c s="2" r="D1" t="s">
        <v>1</v>
      </c>
    </row>
    <row spans="1:5" r="2">
      <c s="2" r="B2" t="s">
        <v>24</v>
      </c>
      <c s="2" r="C2" t="s">
        <v>74</v>
      </c>
      <c s="2" r="D2" t="s">
        <v>24</v>
      </c>
      <c s="2" r="E2" t="s">
        <v>74</v>
      </c>
    </row>
    <row spans="1:5" r="3">
      <c s="3" r="A3" t="s">
        <v>97</v>
      </c>
    </row>
    <row spans="1:5" r="4">
      <c s="4" r="A4" t="s">
        <v>87</v>
      </c>
      <c s="7" r="B4" t="n">
        <v>27773</v>
      </c>
      <c s="7" r="C4" t="n">
        <v>17929</v>
      </c>
      <c s="7" r="D4" t="n">
        <v>85373</v>
      </c>
      <c s="7" r="E4" t="n">
        <v>56447</v>
      </c>
    </row>
    <row spans="1:5" r="5">
      <c s="3" r="A5" t="s">
        <v>98</v>
      </c>
    </row>
    <row spans="1:5" r="6">
      <c s="4" r="A6" t="s">
        <v>90</v>
      </c>
      <c s="6" r="B6" t="n">
        <v>-470</v>
      </c>
      <c s="6" r="C6" t="n">
        <v>112</v>
      </c>
      <c s="6" r="D6" t="n">
        <v>-280</v>
      </c>
      <c s="6" r="E6" t="n">
        <v>-2246</v>
      </c>
    </row>
    <row spans="1:5" r="7">
      <c s="4" r="A7" t="s">
        <v>99</v>
      </c>
      <c s="6" r="B7" t="n">
        <v>27303</v>
      </c>
      <c s="6" r="C7" t="n">
        <v>18041</v>
      </c>
      <c s="6" r="D7" t="n">
        <v>85093</v>
      </c>
      <c s="6" r="E7" t="n">
        <v>54201</v>
      </c>
    </row>
    <row spans="1:5" r="8">
      <c s="4" r="A8" t="s">
        <v>100</v>
      </c>
      <c s="6" r="B8" t="n">
        <v>0</v>
      </c>
      <c s="6" r="C8" t="n">
        <v>1396</v>
      </c>
      <c s="6" r="D8" t="n">
        <v>0</v>
      </c>
      <c s="6" r="E8" t="n">
        <v>2752</v>
      </c>
    </row>
    <row spans="1:5" r="9">
      <c s="4" r="A9" t="s">
        <v>101</v>
      </c>
      <c s="7" r="B9" t="n">
        <v>27303</v>
      </c>
      <c s="7" r="C9" t="n">
        <v>19437</v>
      </c>
      <c s="7" r="D9" t="n">
        <v>85093</v>
      </c>
      <c s="7" r="E9" t="n">
        <v>56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4</v>
      </c>
      <c s="2" r="C1" t="s">
        <v>432</v>
      </c>
    </row>
    <row spans="1:3" r="2">
      <c s="3" r="A2" t="s">
        <v>166</v>
      </c>
    </row>
    <row spans="1:3" r="3">
      <c s="6" r="A3" t="n">
        <v>2015</v>
      </c>
      <c s="7" r="B3" t="n">
        <v>4424</v>
      </c>
    </row>
    <row spans="1:3" r="4">
      <c s="6" r="A4" t="n">
        <v>2016</v>
      </c>
      <c s="6" r="B4" t="n">
        <v>4096</v>
      </c>
    </row>
    <row spans="1:3" r="5">
      <c s="6" r="A5" t="n">
        <v>2017</v>
      </c>
      <c s="6" r="B5" t="n">
        <v>3842</v>
      </c>
    </row>
    <row spans="1:3" r="6">
      <c s="6" r="A6" t="n">
        <v>2018</v>
      </c>
      <c s="6" r="B6" t="n">
        <v>3479</v>
      </c>
    </row>
    <row spans="1:3" r="7">
      <c s="6" r="A7" t="n">
        <v>2019</v>
      </c>
      <c s="6" r="B7" t="n">
        <v>3123</v>
      </c>
    </row>
    <row spans="1:3" r="8">
      <c s="4" r="A8" t="s">
        <v>446</v>
      </c>
      <c s="6" r="B8" t="n">
        <v>10852</v>
      </c>
    </row>
    <row spans="1:3" r="9">
      <c s="4" r="A9" t="s">
        <v>34</v>
      </c>
      <c s="7" r="B9" t="n">
        <v>29816</v>
      </c>
      <c s="7" r="C9" t="n">
        <v>275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47</v>
      </c>
      <c s="2" r="B1" t="s">
        <v>24</v>
      </c>
      <c s="2" r="C1" t="s">
        <v>25</v>
      </c>
    </row>
    <row spans="1:3" r="2">
      <c s="3" r="A2" t="s">
        <v>173</v>
      </c>
    </row>
    <row spans="1:3" r="3">
      <c s="4" r="A3" t="s">
        <v>448</v>
      </c>
      <c s="7" r="B3" t="n">
        <v>25066</v>
      </c>
      <c s="7" r="C3" t="n">
        <v>11857</v>
      </c>
    </row>
    <row spans="1:3" r="4">
      <c s="4" r="A4" t="s">
        <v>449</v>
      </c>
      <c s="6" r="B4" t="n">
        <v>4661</v>
      </c>
      <c s="6" r="C4" t="n">
        <v>5263</v>
      </c>
    </row>
    <row spans="1:3" r="5">
      <c s="4" r="A5" t="s">
        <v>450</v>
      </c>
      <c s="6" r="B5" t="n">
        <v>1941</v>
      </c>
      <c s="6" r="C5" t="n">
        <v>2777</v>
      </c>
    </row>
    <row spans="1:3" r="6">
      <c s="4" r="A6" t="s">
        <v>451</v>
      </c>
      <c s="6" r="B6" t="n">
        <v>2186</v>
      </c>
      <c s="6" r="C6" t="n">
        <v>5785</v>
      </c>
    </row>
    <row spans="1:3" r="7">
      <c s="4" r="A7" t="s">
        <v>452</v>
      </c>
      <c s="6" r="B7" t="n">
        <v>1292</v>
      </c>
      <c s="6" r="C7" t="n">
        <v>1222</v>
      </c>
    </row>
    <row spans="1:3" r="8">
      <c s="4" r="A8" t="s">
        <v>453</v>
      </c>
      <c s="6" r="B8" t="n">
        <v>557</v>
      </c>
      <c s="6" r="C8" t="n">
        <v>5612</v>
      </c>
    </row>
    <row spans="1:3" r="9">
      <c s="4" r="A9" t="s">
        <v>454</v>
      </c>
      <c s="6" r="B9" t="n">
        <v>0</v>
      </c>
      <c s="6" r="C9" t="n">
        <v>4815</v>
      </c>
    </row>
    <row spans="1:3" r="10">
      <c s="4" r="A10" t="s">
        <v>455</v>
      </c>
      <c s="6" r="B10" t="n">
        <v>0</v>
      </c>
      <c s="6" r="C10" t="n">
        <v>5391</v>
      </c>
    </row>
    <row spans="1:3" r="11">
      <c s="4" r="A11" t="s">
        <v>456</v>
      </c>
      <c s="6" r="B11" t="n">
        <v>7164</v>
      </c>
      <c s="6" r="C11" t="n">
        <v>4351</v>
      </c>
    </row>
    <row spans="1:3" r="12">
      <c s="4" r="A12" t="s">
        <v>457</v>
      </c>
      <c s="7" r="B12" t="n">
        <v>42867</v>
      </c>
      <c s="7" r="C12" t="n">
        <v>470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58</v>
      </c>
      <c s="2" r="B1" t="s">
        <v>459</v>
      </c>
      <c s="2" r="C1" t="s">
        <v>24</v>
      </c>
      <c s="2" r="D1" t="s">
        <v>74</v>
      </c>
      <c s="2" r="E1" t="s">
        <v>25</v>
      </c>
    </row>
    <row spans="1:5" r="2">
      <c s="3" r="A2" t="s">
        <v>460</v>
      </c>
    </row>
    <row spans="1:5" r="3">
      <c s="4" r="A3" t="s">
        <v>461</v>
      </c>
      <c s="7" r="C3" t="n">
        <v>0</v>
      </c>
      <c s="7" r="E3" t="n">
        <v>71000</v>
      </c>
    </row>
    <row spans="1:5" r="4">
      <c s="4" r="A4" t="s">
        <v>45</v>
      </c>
      <c s="6" r="C4" t="n">
        <v>152500000</v>
      </c>
      <c s="6" r="E4" t="n">
        <v>185071000</v>
      </c>
    </row>
    <row spans="1:5" r="5">
      <c s="4" r="A5" t="s">
        <v>462</v>
      </c>
      <c s="6" r="C5" t="n">
        <v>300000</v>
      </c>
    </row>
    <row spans="1:5" r="6">
      <c s="4" r="A6" t="s">
        <v>463</v>
      </c>
    </row>
    <row spans="1:5" r="7">
      <c s="3" r="A7" t="s">
        <v>460</v>
      </c>
    </row>
    <row spans="1:5" r="8">
      <c s="4" r="A8" t="s">
        <v>464</v>
      </c>
      <c s="4" r="B8" t="s">
        <v>465</v>
      </c>
    </row>
    <row spans="1:5" r="9">
      <c s="4" r="A9" t="s">
        <v>466</v>
      </c>
    </row>
    <row spans="1:5" r="10">
      <c s="3" r="A10" t="s">
        <v>460</v>
      </c>
    </row>
    <row spans="1:5" r="11">
      <c s="4" r="A11" t="s">
        <v>464</v>
      </c>
      <c s="4" r="B11" t="s">
        <v>467</v>
      </c>
    </row>
    <row spans="1:5" r="12">
      <c s="4" r="A12" t="s">
        <v>468</v>
      </c>
    </row>
    <row spans="1:5" r="13">
      <c s="3" r="A13" t="s">
        <v>460</v>
      </c>
    </row>
    <row spans="1:5" r="14">
      <c s="4" r="A14" t="s">
        <v>469</v>
      </c>
      <c s="7" r="B14" t="n">
        <v>50000000</v>
      </c>
    </row>
    <row spans="1:5" r="15">
      <c s="4" r="A15" t="s">
        <v>470</v>
      </c>
    </row>
    <row spans="1:5" r="16">
      <c s="3" r="A16" t="s">
        <v>460</v>
      </c>
    </row>
    <row spans="1:5" r="17">
      <c s="4" r="A17" t="s">
        <v>469</v>
      </c>
      <c s="6" r="B17" t="n">
        <v>450000000</v>
      </c>
    </row>
    <row spans="1:5" r="18">
      <c s="4" r="A18" t="s">
        <v>471</v>
      </c>
      <c s="7" r="B18" t="n">
        <v>550000000</v>
      </c>
    </row>
    <row spans="1:5" r="19">
      <c s="4" r="A19" t="s">
        <v>472</v>
      </c>
      <c s="6" r="C19" t="n">
        <v>152500000</v>
      </c>
      <c s="7" r="E19" t="n">
        <v>185000000</v>
      </c>
    </row>
    <row spans="1:5" r="20">
      <c s="4" r="A20" t="s">
        <v>473</v>
      </c>
      <c s="7" r="C20" t="n">
        <v>3000000</v>
      </c>
      <c s="7" r="D20" t="n">
        <v>1900000</v>
      </c>
    </row>
    <row spans="1:5" r="21">
      <c s="4" r="A21" t="s">
        <v>474</v>
      </c>
    </row>
    <row spans="1:5" r="22">
      <c s="3" r="A22" t="s">
        <v>460</v>
      </c>
    </row>
    <row spans="1:5" r="23">
      <c s="4" r="A23" t="s">
        <v>464</v>
      </c>
      <c s="4" r="B23" t="s">
        <v>475</v>
      </c>
    </row>
    <row spans="1:5" r="24">
      <c s="4" r="A24" t="s">
        <v>476</v>
      </c>
    </row>
    <row spans="1:5" r="25">
      <c s="3" r="A25" t="s">
        <v>460</v>
      </c>
    </row>
    <row spans="1:5" r="26">
      <c s="4" r="A26" t="s">
        <v>464</v>
      </c>
      <c s="4" r="B26" t="s">
        <v>477</v>
      </c>
    </row>
    <row spans="1:5" r="27">
      <c s="4" r="A27" t="s">
        <v>478</v>
      </c>
    </row>
    <row spans="1:5" r="28">
      <c s="3" r="A28" t="s">
        <v>460</v>
      </c>
    </row>
    <row spans="1:5" r="29">
      <c s="4" r="A29" t="s">
        <v>469</v>
      </c>
      <c s="7" r="B29" t="n">
        <v>125000000</v>
      </c>
    </row>
    <row spans="1:5" r="30">
      <c s="4" r="A30" t="s">
        <v>470</v>
      </c>
    </row>
    <row spans="1:5" r="31">
      <c s="3" r="A31" t="s">
        <v>460</v>
      </c>
    </row>
    <row spans="1:5" r="32">
      <c s="4" r="A32" t="s">
        <v>479</v>
      </c>
      <c s="4" r="C32" t="s">
        <v>480</v>
      </c>
    </row>
    <row spans="1:5" r="33">
      <c s="4" r="A33" t="s">
        <v>481</v>
      </c>
    </row>
    <row spans="1:5" r="34">
      <c s="3" r="A34" t="s">
        <v>460</v>
      </c>
    </row>
    <row spans="1:5" r="35">
      <c s="4" r="A35" t="s">
        <v>482</v>
      </c>
      <c s="4" r="B35" t="s">
        <v>483</v>
      </c>
    </row>
    <row spans="1:5" r="36">
      <c s="4" r="A36" t="s">
        <v>484</v>
      </c>
    </row>
    <row spans="1:5" r="37">
      <c s="3" r="A37" t="s">
        <v>460</v>
      </c>
    </row>
    <row spans="1:5" r="38">
      <c s="4" r="A38" t="s">
        <v>482</v>
      </c>
      <c s="4" r="B38" t="s">
        <v>485</v>
      </c>
    </row>
    <row spans="1:5" r="39">
      <c s="4" r="A39" t="s">
        <v>486</v>
      </c>
    </row>
    <row spans="1:5" r="40">
      <c s="3" r="A40" t="s">
        <v>460</v>
      </c>
    </row>
    <row spans="1:5" r="41">
      <c s="4" r="A41" t="s">
        <v>464</v>
      </c>
      <c s="4" r="B41" t="s">
        <v>477</v>
      </c>
    </row>
    <row spans="1:5" r="42">
      <c s="4" r="A42" t="s">
        <v>487</v>
      </c>
    </row>
    <row spans="1:5" r="43">
      <c s="3" r="A43" t="s">
        <v>460</v>
      </c>
    </row>
    <row spans="1:5" r="44">
      <c s="4" r="A44" t="s">
        <v>464</v>
      </c>
      <c s="4" r="B44" t="s">
        <v>4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4</v>
      </c>
      <c s="2" r="C1" t="s">
        <v>25</v>
      </c>
    </row>
    <row spans="1:3" r="2">
      <c s="3" r="A2" t="s">
        <v>181</v>
      </c>
    </row>
    <row spans="1:3" r="3">
      <c s="4" r="A3" t="s">
        <v>490</v>
      </c>
      <c s="7" r="B3" t="n">
        <v>8374</v>
      </c>
      <c s="7" r="C3" t="n">
        <v>7747</v>
      </c>
    </row>
    <row spans="1:3" r="4">
      <c s="4" r="A4" t="s">
        <v>491</v>
      </c>
      <c s="6" r="B4" t="n">
        <v>375</v>
      </c>
      <c s="6" r="C4" t="n">
        <v>298</v>
      </c>
    </row>
    <row spans="1:3" r="5">
      <c s="4" r="A5" t="s">
        <v>492</v>
      </c>
      <c s="6" r="B5" t="n">
        <v>488</v>
      </c>
      <c s="6" r="C5" t="n">
        <v>80</v>
      </c>
    </row>
    <row spans="1:3" r="6">
      <c s="4" r="A6" t="s">
        <v>493</v>
      </c>
      <c s="6" r="B6" t="n">
        <v>194</v>
      </c>
      <c s="6" r="C6" t="n">
        <v>194</v>
      </c>
    </row>
    <row spans="1:3" r="7">
      <c s="4" r="A7" t="s">
        <v>46</v>
      </c>
      <c s="7" r="B7" t="n">
        <v>9431</v>
      </c>
      <c s="7" r="C7" t="n">
        <v>83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4</v>
      </c>
      <c s="2" r="C1" t="s">
        <v>495</v>
      </c>
    </row>
    <row spans="1:3" r="2">
      <c s="3" r="A2" t="s">
        <v>496</v>
      </c>
    </row>
    <row spans="1:3" r="3">
      <c s="4" r="A3" t="s">
        <v>497</v>
      </c>
      <c s="6" r="C3" t="n">
        <v>5000000</v>
      </c>
    </row>
    <row spans="1:3" r="4">
      <c s="4" r="A4" t="s">
        <v>498</v>
      </c>
      <c s="10" r="B4" t="n">
        <v>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35"/>
    <col customWidth="1" max="3" min="3" width="24"/>
    <col customWidth="1" max="4" min="4" width="24"/>
  </cols>
  <sheetData>
    <row spans="1:4" r="1">
      <c s="1" r="A1" t="s">
        <v>499</v>
      </c>
      <c s="2" r="B1" t="s">
        <v>500</v>
      </c>
      <c s="2" r="C1" t="s">
        <v>501</v>
      </c>
      <c s="2" r="D1" t="s">
        <v>502</v>
      </c>
    </row>
    <row spans="1:4" r="2">
      <c s="3" r="A2" t="s">
        <v>503</v>
      </c>
    </row>
    <row spans="1:4" r="3">
      <c s="4" r="A3" t="s">
        <v>64</v>
      </c>
      <c s="8" r="C3" t="n">
        <v>0.001</v>
      </c>
      <c s="8" r="D3" t="n">
        <v>0.001</v>
      </c>
    </row>
    <row spans="1:4" r="4">
      <c s="4" r="A4" t="s">
        <v>504</v>
      </c>
      <c s="4" r="B4" t="s">
        <v>505</v>
      </c>
    </row>
    <row spans="1:4" r="5">
      <c s="4" r="A5" t="s">
        <v>506</v>
      </c>
      <c s="6" r="B5" t="n">
        <v>1</v>
      </c>
    </row>
    <row spans="1:4" r="6">
      <c s="4" r="A6" t="s">
        <v>507</v>
      </c>
      <c s="7" r="B6" t="n">
        <v>1</v>
      </c>
    </row>
    <row spans="1:4" r="7">
      <c s="4" r="A7" t="s">
        <v>508</v>
      </c>
    </row>
    <row spans="1:4" r="8">
      <c s="3" r="A8" t="s">
        <v>503</v>
      </c>
    </row>
    <row spans="1:4" r="9">
      <c s="4" r="A9" t="s">
        <v>64</v>
      </c>
      <c s="11" r="B9" t="n">
        <v>0.001</v>
      </c>
    </row>
    <row spans="1:4" r="10">
      <c s="4" r="A10" t="s">
        <v>509</v>
      </c>
      <c s="7" r="B10" t="n">
        <v>1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spans="1:8" r="1">
      <c s="1" r="A1" t="s">
        <v>510</v>
      </c>
      <c s="2" r="B1" t="s">
        <v>511</v>
      </c>
      <c s="2" r="C1" t="s">
        <v>24</v>
      </c>
      <c s="2" r="D1" t="s">
        <v>74</v>
      </c>
      <c s="2" r="E1" t="s">
        <v>24</v>
      </c>
      <c s="2" r="F1" t="s">
        <v>74</v>
      </c>
      <c s="2" r="G1" t="s">
        <v>25</v>
      </c>
      <c s="2" r="H1" t="s">
        <v>495</v>
      </c>
    </row>
    <row spans="1:8" r="2">
      <c s="3" r="A2" t="s">
        <v>512</v>
      </c>
    </row>
    <row spans="1:8" r="3">
      <c s="4" r="A3" t="s">
        <v>513</v>
      </c>
      <c s="6" r="C3" t="n">
        <v>16100000</v>
      </c>
      <c s="6" r="E3" t="n">
        <v>16100000</v>
      </c>
    </row>
    <row spans="1:8" r="4">
      <c s="4" r="A4" t="s">
        <v>359</v>
      </c>
      <c s="6" r="C4" t="n">
        <v>100000</v>
      </c>
      <c s="6" r="D4" t="n">
        <v>500000</v>
      </c>
      <c s="6" r="E4" t="n">
        <v>1400000</v>
      </c>
      <c s="6" r="F4" t="n">
        <v>600000</v>
      </c>
    </row>
    <row spans="1:8" r="5">
      <c s="4" r="A5" t="s">
        <v>514</v>
      </c>
      <c s="6" r="C5" t="n">
        <v>9026000</v>
      </c>
      <c s="6" r="E5" t="n">
        <v>9026000</v>
      </c>
      <c s="6" r="G5" t="n">
        <v>9202000</v>
      </c>
    </row>
    <row spans="1:8" r="6">
      <c s="4" r="A6" t="s">
        <v>497</v>
      </c>
      <c s="6" r="H6" t="n">
        <v>5000000</v>
      </c>
    </row>
    <row spans="1:8" r="7">
      <c s="4" r="A7" t="s">
        <v>515</v>
      </c>
      <c s="9" r="E7" t="n">
        <v>20.43</v>
      </c>
    </row>
    <row spans="1:8" r="8">
      <c s="4" r="A8" t="s">
        <v>516</v>
      </c>
      <c s="6" r="C8" t="n">
        <v>4300000</v>
      </c>
      <c s="6" r="E8" t="n">
        <v>4300000</v>
      </c>
    </row>
    <row spans="1:8" r="9">
      <c s="4" r="A9" t="s">
        <v>517</v>
      </c>
      <c s="10" r="E9" t="n">
        <v>9.699999999999999</v>
      </c>
      <c s="10" r="F9" t="n">
        <v>8.1</v>
      </c>
    </row>
    <row spans="1:8" r="10">
      <c s="4" r="A10" t="s">
        <v>518</v>
      </c>
      <c s="10" r="C10" t="n">
        <v>283.8</v>
      </c>
      <c s="12" r="E10" t="n">
        <v>283.8</v>
      </c>
    </row>
    <row spans="1:8" r="11">
      <c s="4" r="A11" t="s">
        <v>519</v>
      </c>
      <c s="12" r="C11" t="n">
        <v>174.8</v>
      </c>
      <c s="12" r="E11" t="n">
        <v>174.8</v>
      </c>
    </row>
    <row spans="1:8" r="12">
      <c s="4" r="A12" t="s">
        <v>520</v>
      </c>
      <c s="12" r="C12" t="n">
        <v>11.8</v>
      </c>
      <c s="12" r="E12" t="n">
        <v>37.1</v>
      </c>
    </row>
    <row spans="1:8" r="13">
      <c s="4" r="A13" t="s">
        <v>521</v>
      </c>
      <c s="12" r="C13" t="n">
        <v>28.9</v>
      </c>
      <c s="12" r="E13" t="n">
        <v>28.9</v>
      </c>
    </row>
    <row spans="1:8" r="14">
      <c s="4" r="A14" t="s">
        <v>522</v>
      </c>
      <c s="10" r="C14" t="n">
        <v>0.2</v>
      </c>
      <c s="10" r="E14" t="n">
        <v>0.2</v>
      </c>
    </row>
    <row spans="1:8" r="15">
      <c s="4" r="A15" t="s">
        <v>345</v>
      </c>
    </row>
    <row spans="1:8" r="16">
      <c s="3" r="A16" t="s">
        <v>512</v>
      </c>
    </row>
    <row spans="1:8" r="17">
      <c s="4" r="A17" t="s">
        <v>523</v>
      </c>
      <c s="6" r="E17" t="n">
        <v>6000</v>
      </c>
    </row>
    <row spans="1:8" r="18">
      <c s="4" r="A18" t="s">
        <v>524</v>
      </c>
      <c s="4" r="E18" t="s">
        <v>322</v>
      </c>
    </row>
    <row spans="1:8" r="19">
      <c s="4" r="A19" t="s">
        <v>525</v>
      </c>
      <c s="4" r="E19" t="s">
        <v>526</v>
      </c>
    </row>
    <row spans="1:8" r="20">
      <c s="4" r="A20" t="s">
        <v>527</v>
      </c>
    </row>
    <row spans="1:8" r="21">
      <c s="3" r="A21" t="s">
        <v>512</v>
      </c>
    </row>
    <row spans="1:8" r="22">
      <c s="4" r="A22" t="s">
        <v>524</v>
      </c>
      <c s="4" r="E22" t="s">
        <v>528</v>
      </c>
    </row>
    <row spans="1:8" r="23">
      <c s="4" r="A23" t="s">
        <v>525</v>
      </c>
      <c s="4" r="E23" t="s">
        <v>529</v>
      </c>
    </row>
    <row spans="1:8" r="24">
      <c s="4" r="A24" t="s">
        <v>530</v>
      </c>
    </row>
    <row spans="1:8" r="25">
      <c s="3" r="A25" t="s">
        <v>512</v>
      </c>
    </row>
    <row spans="1:8" r="26">
      <c s="4" r="A26" t="s">
        <v>531</v>
      </c>
      <c s="4" r="B26" t="s">
        <v>532</v>
      </c>
    </row>
    <row spans="1:8" r="27">
      <c s="4" r="A27" t="s">
        <v>533</v>
      </c>
    </row>
    <row spans="1:8" r="28">
      <c s="3" r="A28" t="s">
        <v>512</v>
      </c>
    </row>
    <row spans="1:8" r="29">
      <c s="4" r="A29" t="s">
        <v>523</v>
      </c>
      <c s="6" r="E29" t="n">
        <v>27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r="A1" t="s">
        <v>534</v>
      </c>
      <c s="2" r="B1" t="s">
        <v>1</v>
      </c>
    </row>
    <row spans="1:2" r="2">
      <c s="2" r="B2" t="s">
        <v>535</v>
      </c>
    </row>
    <row spans="1:2" r="3">
      <c s="3" r="A3" t="s">
        <v>536</v>
      </c>
    </row>
    <row spans="1:2" r="4">
      <c s="4" r="A4" t="s">
        <v>537</v>
      </c>
      <c s="6" r="B4" t="n">
        <v>9202</v>
      </c>
    </row>
    <row spans="1:2" r="5">
      <c s="4" r="A5" t="s">
        <v>538</v>
      </c>
      <c s="6" r="B5" t="n">
        <v>1257</v>
      </c>
    </row>
    <row spans="1:2" r="6">
      <c s="4" r="A6" t="s">
        <v>539</v>
      </c>
      <c s="6" r="B6" t="n">
        <v>-141</v>
      </c>
    </row>
    <row spans="1:2" r="7">
      <c s="4" r="A7" t="s">
        <v>515</v>
      </c>
      <c s="6" r="B7" t="n">
        <v>-1292</v>
      </c>
    </row>
    <row spans="1:2" r="8">
      <c s="4" r="A8" t="s">
        <v>540</v>
      </c>
      <c s="6" r="B8" t="n">
        <v>9026</v>
      </c>
    </row>
    <row spans="1:2" r="9">
      <c s="4" r="A9" t="s">
        <v>541</v>
      </c>
      <c s="6" r="B9" t="n">
        <v>5222</v>
      </c>
    </row>
    <row spans="1:2" r="10">
      <c s="4" r="A10" t="s">
        <v>516</v>
      </c>
      <c s="6" r="B10" t="n">
        <v>4300</v>
      </c>
    </row>
    <row spans="1:2" r="11">
      <c s="3" r="A11" t="s">
        <v>542</v>
      </c>
    </row>
    <row spans="1:2" r="12">
      <c s="4" r="A12" t="s">
        <v>543</v>
      </c>
      <c s="9" r="B12" t="n">
        <v>25.46</v>
      </c>
    </row>
    <row spans="1:2" r="13">
      <c s="4" r="A13" t="s">
        <v>544</v>
      </c>
      <c s="13" r="B13" t="n">
        <v>39.34</v>
      </c>
    </row>
    <row spans="1:2" r="14">
      <c s="4" r="A14" t="s">
        <v>545</v>
      </c>
      <c s="13" r="B14" t="n">
        <v>29.32</v>
      </c>
    </row>
    <row spans="1:2" r="15">
      <c s="4" r="A15" t="s">
        <v>546</v>
      </c>
      <c s="13" r="B15" t="n">
        <v>20.43</v>
      </c>
    </row>
    <row spans="1:2" r="16">
      <c s="4" r="A16" t="s">
        <v>547</v>
      </c>
      <c s="13" r="B16" t="n">
        <v>28.05</v>
      </c>
    </row>
    <row spans="1:2" r="17">
      <c s="4" r="A17" t="s">
        <v>548</v>
      </c>
      <c s="9" r="B17" t="n">
        <v>26.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4"/>
    <col customWidth="1" max="5" min="5" width="17"/>
  </cols>
  <sheetData>
    <row spans="1:5" r="1">
      <c s="1" r="A1" t="s">
        <v>549</v>
      </c>
      <c s="2" r="B1" t="s">
        <v>73</v>
      </c>
      <c s="2" r="D1" t="s">
        <v>1</v>
      </c>
    </row>
    <row spans="1:5" r="2">
      <c s="2" r="B2" t="s">
        <v>24</v>
      </c>
      <c s="2" r="C2" t="s">
        <v>74</v>
      </c>
      <c s="2" r="D2" t="s">
        <v>24</v>
      </c>
      <c s="2" r="E2" t="s">
        <v>74</v>
      </c>
    </row>
    <row spans="1:5" r="3">
      <c s="3" r="A3" t="s">
        <v>550</v>
      </c>
    </row>
    <row spans="1:5" r="4">
      <c s="4" r="A4" t="s">
        <v>551</v>
      </c>
      <c s="4" r="B4" t="s">
        <v>477</v>
      </c>
      <c s="4" r="C4" t="s">
        <v>552</v>
      </c>
      <c s="4" r="D4" t="s">
        <v>477</v>
      </c>
      <c s="4" r="E4" t="s">
        <v>553</v>
      </c>
    </row>
    <row spans="1:5" r="5">
      <c s="4" r="A5" t="s">
        <v>554</v>
      </c>
      <c s="4" r="B5" t="s">
        <v>553</v>
      </c>
      <c s="4" r="C5" t="s">
        <v>555</v>
      </c>
      <c s="4" r="D5" t="s">
        <v>556</v>
      </c>
      <c s="4" r="E5" t="s">
        <v>556</v>
      </c>
    </row>
    <row spans="1:5" r="6">
      <c s="4" r="A6" t="s">
        <v>557</v>
      </c>
      <c s="4" r="B6" t="s">
        <v>558</v>
      </c>
      <c s="4" r="C6" t="s">
        <v>559</v>
      </c>
      <c s="4" r="D6" t="s">
        <v>558</v>
      </c>
      <c s="4" r="E6" t="s">
        <v>559</v>
      </c>
    </row>
    <row spans="1:5" r="7">
      <c s="4" r="A7" t="s">
        <v>560</v>
      </c>
      <c s="4" r="B7" t="s">
        <v>561</v>
      </c>
      <c s="4" r="C7" t="s">
        <v>562</v>
      </c>
      <c s="4" r="D7" t="s">
        <v>561</v>
      </c>
      <c s="4" r="E7" t="s">
        <v>563</v>
      </c>
    </row>
    <row spans="1:5" r="8">
      <c s="4" r="A8" t="s">
        <v>564</v>
      </c>
      <c s="4" r="B8" t="s">
        <v>565</v>
      </c>
      <c s="4" r="C8" t="s">
        <v>566</v>
      </c>
      <c s="4" r="D8" t="s">
        <v>567</v>
      </c>
      <c s="4" r="E8" t="s">
        <v>568</v>
      </c>
    </row>
    <row spans="1:5" r="9">
      <c s="4" r="A9" t="s">
        <v>569</v>
      </c>
      <c s="4" r="B9" t="s">
        <v>570</v>
      </c>
      <c s="4" r="C9" t="s">
        <v>570</v>
      </c>
      <c s="4" r="D9" t="s">
        <v>570</v>
      </c>
      <c s="4" r="E9" t="s">
        <v>570</v>
      </c>
    </row>
    <row spans="1:5" r="10">
      <c s="4" r="A10" t="s">
        <v>571</v>
      </c>
      <c s="9" r="B10" t="n">
        <v>17.99</v>
      </c>
      <c s="9" r="C10" t="n">
        <v>14.09</v>
      </c>
      <c s="9" r="D10" t="n">
        <v>13.42</v>
      </c>
      <c s="9" r="E10" t="n">
        <v>11.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2</v>
      </c>
      <c s="2" r="B1" t="s">
        <v>1</v>
      </c>
    </row>
    <row spans="1:3" r="2">
      <c s="2" r="B2" t="s">
        <v>24</v>
      </c>
      <c s="2" r="C2" t="s">
        <v>25</v>
      </c>
    </row>
    <row spans="1:3" r="3">
      <c s="3" r="A3" t="s">
        <v>512</v>
      </c>
    </row>
    <row spans="1:3" r="4">
      <c s="4" r="A4" t="s">
        <v>513</v>
      </c>
      <c s="6" r="B4" t="n">
        <v>16100</v>
      </c>
    </row>
    <row spans="1:3" r="5">
      <c s="4" r="A5" t="s">
        <v>345</v>
      </c>
    </row>
    <row spans="1:3" r="6">
      <c s="3" r="A6" t="s">
        <v>512</v>
      </c>
    </row>
    <row spans="1:3" r="7">
      <c s="4" r="A7" t="s">
        <v>573</v>
      </c>
      <c s="6" r="B7" t="n">
        <v>2709</v>
      </c>
      <c s="6" r="C7" t="n">
        <v>2703</v>
      </c>
    </row>
    <row spans="1:3" r="8">
      <c s="4" r="A8" t="s">
        <v>574</v>
      </c>
      <c s="9" r="B8" t="n">
        <v>41.45</v>
      </c>
      <c s="9" r="C8" t="n">
        <v>41.45</v>
      </c>
    </row>
    <row spans="1:3" r="9">
      <c s="4" r="A9" t="s">
        <v>523</v>
      </c>
      <c s="6" r="B9" t="n">
        <v>6</v>
      </c>
    </row>
    <row spans="1:3" r="10">
      <c s="4" r="A10" t="s">
        <v>575</v>
      </c>
      <c s="9" r="B10" t="n">
        <v>43.09</v>
      </c>
    </row>
    <row spans="1:3" r="11">
      <c s="4" r="A11" t="s">
        <v>576</v>
      </c>
      <c s="6" r="B11" t="n">
        <v>0</v>
      </c>
    </row>
    <row spans="1:3" r="12">
      <c s="4" r="A12" t="s">
        <v>577</v>
      </c>
      <c s="7" r="B12" t="n">
        <v>0</v>
      </c>
    </row>
    <row spans="1:3" r="13">
      <c s="4" r="A13" t="s">
        <v>578</v>
      </c>
      <c s="6" r="B13" t="n">
        <v>0</v>
      </c>
    </row>
    <row spans="1:3" r="14">
      <c s="4" r="A14" t="s">
        <v>579</v>
      </c>
      <c s="6" r="B14" t="n">
        <v>0</v>
      </c>
    </row>
    <row spans="1:3" r="15">
      <c s="4" r="A15" t="s">
        <v>580</v>
      </c>
      <c s="7" r="B15" t="n">
        <v>0</v>
      </c>
    </row>
    <row spans="1:3" r="16">
      <c s="4" r="A16" t="s">
        <v>533</v>
      </c>
    </row>
    <row spans="1:3" r="17">
      <c s="3" r="A17" t="s">
        <v>512</v>
      </c>
    </row>
    <row spans="1:3" r="18">
      <c s="4" r="A18" t="s">
        <v>523</v>
      </c>
      <c s="6" r="B18" t="n">
        <v>2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4</v>
      </c>
      <c s="2" r="C2" t="s">
        <v>74</v>
      </c>
    </row>
    <row spans="1:3" r="3">
      <c s="3" r="A3" t="s">
        <v>103</v>
      </c>
    </row>
    <row spans="1:3" r="4">
      <c s="4" r="A4" t="s">
        <v>87</v>
      </c>
      <c s="7" r="B4" t="n">
        <v>85373</v>
      </c>
      <c s="7" r="C4" t="n">
        <v>56447</v>
      </c>
    </row>
    <row spans="1:3" r="5">
      <c s="3" r="A5" t="s">
        <v>104</v>
      </c>
    </row>
    <row spans="1:3" r="6">
      <c s="4" r="A6" t="s">
        <v>105</v>
      </c>
      <c s="6" r="B6" t="n">
        <v>12355</v>
      </c>
      <c s="6" r="C6" t="n">
        <v>11603</v>
      </c>
    </row>
    <row spans="1:3" r="7">
      <c s="4" r="A7" t="s">
        <v>106</v>
      </c>
      <c s="6" r="B7" t="n">
        <v>9693</v>
      </c>
      <c s="6" r="C7" t="n">
        <v>8132</v>
      </c>
    </row>
    <row spans="1:3" r="8">
      <c s="4" r="A8" t="s">
        <v>107</v>
      </c>
      <c s="6" r="B8" t="n">
        <v>478</v>
      </c>
      <c s="6" r="C8" t="n">
        <v>423</v>
      </c>
    </row>
    <row spans="1:3" r="9">
      <c s="4" r="A9" t="s">
        <v>108</v>
      </c>
      <c s="6" r="B9" t="n">
        <v>-273</v>
      </c>
      <c s="6" r="C9" t="n">
        <v>0</v>
      </c>
    </row>
    <row spans="1:3" r="10">
      <c s="4" r="A10" t="s">
        <v>109</v>
      </c>
      <c s="6" r="B10" t="n">
        <v>127</v>
      </c>
      <c s="6" r="C10" t="n">
        <v>506</v>
      </c>
    </row>
    <row spans="1:3" r="11">
      <c s="3" r="A11" t="s">
        <v>110</v>
      </c>
    </row>
    <row spans="1:3" r="12">
      <c s="4" r="A12" t="s">
        <v>111</v>
      </c>
      <c s="6" r="B12" t="n">
        <v>-13525</v>
      </c>
      <c s="6" r="C12" t="n">
        <v>-5048</v>
      </c>
    </row>
    <row spans="1:3" r="13">
      <c s="4" r="A13" t="s">
        <v>112</v>
      </c>
      <c s="6" r="B13" t="n">
        <v>-5092</v>
      </c>
      <c s="6" r="C13" t="n">
        <v>-3755</v>
      </c>
    </row>
    <row spans="1:3" r="14">
      <c s="4" r="A14" t="s">
        <v>113</v>
      </c>
      <c s="6" r="B14" t="n">
        <v>-11278</v>
      </c>
      <c s="6" r="C14" t="n">
        <v>-1007</v>
      </c>
    </row>
    <row spans="1:3" r="15">
      <c s="4" r="A15" t="s">
        <v>114</v>
      </c>
      <c s="6" r="B15" t="n">
        <v>2317</v>
      </c>
      <c s="6" r="C15" t="n">
        <v>3661</v>
      </c>
    </row>
    <row spans="1:3" r="16">
      <c s="4" r="A16" t="s">
        <v>115</v>
      </c>
      <c s="6" r="B16" t="n">
        <v>-12911</v>
      </c>
      <c s="6" r="C16" t="n">
        <v>-5003</v>
      </c>
    </row>
    <row spans="1:3" r="17">
      <c s="4" r="A17" t="s">
        <v>116</v>
      </c>
      <c s="6" r="B17" t="n">
        <v>9232</v>
      </c>
      <c s="6" r="C17" t="n">
        <v>-4179</v>
      </c>
    </row>
    <row spans="1:3" r="18">
      <c s="4" r="A18" t="s">
        <v>117</v>
      </c>
      <c s="6" r="B18" t="n">
        <v>-1092</v>
      </c>
      <c s="6" r="C18" t="n">
        <v>0</v>
      </c>
    </row>
    <row spans="1:3" r="19">
      <c s="4" r="A19" t="s">
        <v>118</v>
      </c>
      <c s="6" r="B19" t="n">
        <v>-810</v>
      </c>
      <c s="6" r="C19" t="n">
        <v>-1436</v>
      </c>
    </row>
    <row spans="1:3" r="20">
      <c s="4" r="A20" t="s">
        <v>119</v>
      </c>
      <c s="6" r="B20" t="n">
        <v>862</v>
      </c>
      <c s="6" r="C20" t="n">
        <v>-482</v>
      </c>
    </row>
    <row spans="1:3" r="21">
      <c s="4" r="A21" t="s">
        <v>120</v>
      </c>
      <c s="6" r="B21" t="n">
        <v>10857</v>
      </c>
      <c s="6" r="C21" t="n">
        <v>3465</v>
      </c>
    </row>
    <row spans="1:3" r="22">
      <c s="4" r="A22" t="s">
        <v>121</v>
      </c>
      <c s="6" r="B22" t="n">
        <v>1149</v>
      </c>
      <c s="6" r="C22" t="n">
        <v>-272</v>
      </c>
    </row>
    <row spans="1:3" r="23">
      <c s="4" r="A23" t="s">
        <v>122</v>
      </c>
      <c s="6" r="B23" t="n">
        <v>87830</v>
      </c>
      <c s="6" r="C23" t="n">
        <v>55733</v>
      </c>
    </row>
    <row spans="1:3" r="24">
      <c s="4" r="A24" t="s">
        <v>123</v>
      </c>
      <c s="6" r="B24" t="n">
        <v>5002</v>
      </c>
      <c s="6" r="C24" t="n">
        <v>0</v>
      </c>
    </row>
    <row spans="1:3" r="25">
      <c s="3" r="A25" t="s">
        <v>124</v>
      </c>
    </row>
    <row spans="1:3" r="26">
      <c s="4" r="A26" t="s">
        <v>125</v>
      </c>
      <c s="6" r="B26" t="n">
        <v>-13697</v>
      </c>
      <c s="6" r="C26" t="n">
        <v>-40520</v>
      </c>
    </row>
    <row spans="1:3" r="27">
      <c s="4" r="A27" t="s">
        <v>126</v>
      </c>
      <c s="6" r="B27" t="n">
        <v>-3969</v>
      </c>
      <c s="6" r="C27" t="n">
        <v>-3486</v>
      </c>
    </row>
    <row spans="1:3" r="28">
      <c s="4" r="A28" t="s">
        <v>127</v>
      </c>
      <c s="6" r="B28" t="n">
        <v>-763</v>
      </c>
      <c s="6" r="C28" t="n">
        <v>0</v>
      </c>
    </row>
    <row spans="1:3" r="29">
      <c s="4" r="A29" t="s">
        <v>128</v>
      </c>
      <c s="6" r="B29" t="n">
        <v>-18429</v>
      </c>
      <c s="6" r="C29" t="n">
        <v>-44006</v>
      </c>
    </row>
    <row spans="1:3" r="30">
      <c s="3" r="A30" t="s">
        <v>129</v>
      </c>
    </row>
    <row spans="1:3" r="31">
      <c s="4" r="A31" t="s">
        <v>130</v>
      </c>
      <c s="6" r="B31" t="n">
        <v>45000</v>
      </c>
      <c s="6" r="C31" t="n">
        <v>107500</v>
      </c>
    </row>
    <row spans="1:3" r="32">
      <c s="4" r="A32" t="s">
        <v>131</v>
      </c>
      <c s="6" r="B32" t="n">
        <v>-77500</v>
      </c>
      <c s="6" r="C32" t="n">
        <v>-42500</v>
      </c>
    </row>
    <row spans="1:3" r="33">
      <c s="4" r="A33" t="s">
        <v>132</v>
      </c>
      <c s="6" r="B33" t="n">
        <v>-621</v>
      </c>
      <c s="6" r="C33" t="n">
        <v>0</v>
      </c>
    </row>
    <row spans="1:3" r="34">
      <c s="4" r="A34" t="s">
        <v>133</v>
      </c>
      <c s="6" r="B34" t="n">
        <v>-72</v>
      </c>
      <c s="6" r="C34" t="n">
        <v>-81</v>
      </c>
    </row>
    <row spans="1:3" r="35">
      <c s="4" r="A35" t="s">
        <v>134</v>
      </c>
      <c s="6" r="B35" t="n">
        <v>26063</v>
      </c>
      <c s="6" r="C35" t="n">
        <v>24942</v>
      </c>
    </row>
    <row spans="1:3" r="36">
      <c s="4" r="A36" t="s">
        <v>135</v>
      </c>
      <c s="6" r="B36" t="n">
        <v>-68218</v>
      </c>
      <c s="6" r="C36" t="n">
        <v>-130157</v>
      </c>
    </row>
    <row spans="1:3" r="37">
      <c s="4" r="A37" t="s">
        <v>136</v>
      </c>
      <c s="6" r="B37" t="n">
        <v>0</v>
      </c>
      <c s="6" r="C37" t="n">
        <v>4</v>
      </c>
    </row>
    <row spans="1:3" r="38">
      <c s="4" r="A38" t="s">
        <v>137</v>
      </c>
      <c s="6" r="B38" t="n">
        <v>-75348</v>
      </c>
      <c s="6" r="C38" t="n">
        <v>-40764</v>
      </c>
    </row>
    <row spans="1:3" r="39">
      <c s="4" r="A39" t="s">
        <v>138</v>
      </c>
      <c s="6" r="B39" t="n">
        <v>-382</v>
      </c>
      <c s="6" r="C39" t="n">
        <v>-1835</v>
      </c>
    </row>
    <row spans="1:3" r="40">
      <c s="4" r="A40" t="s">
        <v>139</v>
      </c>
      <c s="6" r="B40" t="n">
        <v>-6329</v>
      </c>
      <c s="6" r="C40" t="n">
        <v>-30872</v>
      </c>
    </row>
    <row spans="1:3" r="41">
      <c s="4" r="A41" t="s">
        <v>140</v>
      </c>
      <c s="6" r="B41" t="n">
        <v>132317</v>
      </c>
      <c s="6" r="C41" t="n">
        <v>134453</v>
      </c>
    </row>
    <row spans="1:3" r="42">
      <c s="4" r="A42" t="s">
        <v>141</v>
      </c>
      <c s="6" r="B42" t="n">
        <v>125988</v>
      </c>
      <c s="6" r="C42" t="n">
        <v>103581</v>
      </c>
    </row>
    <row spans="1:3" r="43">
      <c s="4" r="A43" t="s">
        <v>142</v>
      </c>
      <c s="7" r="B43" t="n">
        <v>0</v>
      </c>
      <c s="7" r="C43" t="n">
        <v>-4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0"/>
    <col customWidth="1" max="10" min="10" width="35"/>
    <col customWidth="1" max="11" min="11" width="41"/>
    <col customWidth="1" max="12" min="12" width="21"/>
    <col customWidth="1" max="13" min="13" width="44"/>
    <col customWidth="1" max="14" min="14" width="21"/>
    <col customWidth="1" max="15" min="15" width="32"/>
    <col customWidth="1" max="16" min="16" width="14"/>
    <col customWidth="1" max="17" min="17" width="25"/>
  </cols>
  <sheetData>
    <row spans="1:17" r="1">
      <c s="1" r="A1" t="s">
        <v>581</v>
      </c>
      <c s="2" r="B1" t="s">
        <v>582</v>
      </c>
      <c s="2" r="C1" t="s">
        <v>583</v>
      </c>
      <c s="2" r="D1" t="s">
        <v>386</v>
      </c>
      <c s="2" r="E1" t="s">
        <v>584</v>
      </c>
      <c s="2" r="F1" t="s">
        <v>585</v>
      </c>
      <c s="2" r="G1" t="s">
        <v>586</v>
      </c>
      <c s="2" r="H1" t="s">
        <v>587</v>
      </c>
      <c s="2" r="I1" t="s">
        <v>588</v>
      </c>
      <c s="2" r="J1" t="s">
        <v>589</v>
      </c>
      <c s="2" r="K1" t="s">
        <v>590</v>
      </c>
      <c s="2" r="L1" t="s">
        <v>388</v>
      </c>
      <c s="2" r="M1" t="s">
        <v>591</v>
      </c>
      <c s="2" r="N1" t="s">
        <v>388</v>
      </c>
      <c s="2" r="O1" t="s">
        <v>592</v>
      </c>
      <c s="2" r="P1" t="s">
        <v>593</v>
      </c>
      <c s="2" r="Q1" t="s">
        <v>594</v>
      </c>
    </row>
    <row spans="1:17" r="2">
      <c s="3" r="A2" t="s">
        <v>595</v>
      </c>
    </row>
    <row spans="1:17" r="3">
      <c s="4" r="A3" t="s">
        <v>392</v>
      </c>
      <c s="6" r="D3" t="n">
        <v>70700</v>
      </c>
      <c s="6" r="M3" t="n">
        <v>16830</v>
      </c>
    </row>
    <row spans="1:17" r="4">
      <c s="4" r="A4" t="s">
        <v>596</v>
      </c>
      <c s="7" r="K4" t="n">
        <v>600000</v>
      </c>
      <c s="7" r="M4" t="n">
        <v>600000</v>
      </c>
      <c s="7" r="O4" t="n">
        <v>200000</v>
      </c>
    </row>
    <row spans="1:17" r="5">
      <c s="4" r="A5" t="s">
        <v>597</v>
      </c>
      <c s="6" r="K5" t="n">
        <v>1500000</v>
      </c>
      <c s="7" r="L5" t="n">
        <v>1200000</v>
      </c>
      <c s="6" r="M5" t="n">
        <v>4500000</v>
      </c>
      <c s="7" r="N5" t="n">
        <v>4100000</v>
      </c>
    </row>
    <row spans="1:17" r="6">
      <c s="4" r="A6" t="s">
        <v>598</v>
      </c>
      <c s="7" r="K6" t="n">
        <v>100000</v>
      </c>
      <c s="7" r="M6" t="n">
        <v>100000</v>
      </c>
    </row>
    <row spans="1:17" r="7">
      <c s="4" r="A7" t="s">
        <v>599</v>
      </c>
      <c s="4" r="M7" t="s">
        <v>600</v>
      </c>
    </row>
    <row spans="1:17" r="8">
      <c s="4" r="A8" t="s">
        <v>601</v>
      </c>
      <c s="6" r="K8" t="n">
        <v>7</v>
      </c>
      <c s="6" r="M8" t="n">
        <v>7</v>
      </c>
    </row>
    <row spans="1:17" r="9">
      <c s="4" r="A9" t="s">
        <v>602</v>
      </c>
      <c s="4" r="M9" t="s">
        <v>326</v>
      </c>
    </row>
    <row spans="1:17" r="10">
      <c s="4" r="A10" t="s">
        <v>603</v>
      </c>
      <c s="7" r="K10" t="n">
        <v>42800000</v>
      </c>
      <c s="7" r="M10" t="n">
        <v>42800000</v>
      </c>
    </row>
    <row spans="1:17" r="11">
      <c s="4" r="A11" t="s">
        <v>604</v>
      </c>
      <c s="6" r="K11" t="n">
        <v>500000</v>
      </c>
      <c s="6" r="M11" t="n">
        <v>500000</v>
      </c>
    </row>
    <row spans="1:17" r="12">
      <c s="4" r="A12" t="s">
        <v>605</v>
      </c>
      <c s="6" r="K12" t="n">
        <v>125000000</v>
      </c>
      <c s="6" r="M12" t="n">
        <v>125000000</v>
      </c>
    </row>
    <row spans="1:17" r="13">
      <c s="4" r="A13" t="s">
        <v>606</v>
      </c>
      <c s="6" r="K13" t="n">
        <v>2100000</v>
      </c>
      <c s="6" r="M13" t="n">
        <v>2100000</v>
      </c>
    </row>
    <row spans="1:17" r="14">
      <c s="4" r="A14" t="s">
        <v>372</v>
      </c>
      <c s="6" r="K14" t="n">
        <v>62500000</v>
      </c>
      <c s="6" r="M14" t="n">
        <v>62500000</v>
      </c>
    </row>
    <row spans="1:17" r="15">
      <c s="4" r="A15" t="s">
        <v>76</v>
      </c>
      <c s="7" r="K15" t="n">
        <v>7335000</v>
      </c>
      <c s="7" r="L15" t="n">
        <v>7972000</v>
      </c>
      <c s="7" r="M15" t="n">
        <v>23241000</v>
      </c>
      <c s="7" r="N15" t="n">
        <v>23266000</v>
      </c>
    </row>
    <row spans="1:17" r="16">
      <c s="4" r="A16" t="s">
        <v>607</v>
      </c>
      <c s="6" r="J16" t="n">
        <v>2</v>
      </c>
    </row>
    <row spans="1:17" r="17">
      <c s="4" r="A17" t="s">
        <v>608</v>
      </c>
      <c s="7" r="F17" t="n">
        <v>466800000</v>
      </c>
    </row>
    <row spans="1:17" r="18">
      <c s="4" r="A18" t="s">
        <v>609</v>
      </c>
      <c s="6" r="Q18" t="n">
        <v>2</v>
      </c>
    </row>
    <row spans="1:17" r="19">
      <c s="4" r="A19" t="s">
        <v>610</v>
      </c>
      <c s="6" r="P19" t="n">
        <v>3</v>
      </c>
    </row>
    <row spans="1:17" r="20">
      <c s="4" r="A20" t="s">
        <v>611</v>
      </c>
      <c s="4" r="K20" t="s">
        <v>612</v>
      </c>
      <c s="4" r="L20" t="s">
        <v>613</v>
      </c>
      <c s="4" r="M20" t="s">
        <v>614</v>
      </c>
      <c s="4" r="N20" t="s">
        <v>615</v>
      </c>
    </row>
    <row spans="1:17" r="21">
      <c s="4" r="A21" t="s">
        <v>616</v>
      </c>
      <c s="4" r="K21" t="s">
        <v>617</v>
      </c>
      <c s="4" r="L21" t="s">
        <v>618</v>
      </c>
      <c s="4" r="M21" t="s">
        <v>619</v>
      </c>
      <c s="4" r="N21" t="s">
        <v>620</v>
      </c>
    </row>
    <row spans="1:17" r="22">
      <c s="4" r="A22" t="s">
        <v>308</v>
      </c>
      <c s="4" r="M22" t="s">
        <v>309</v>
      </c>
    </row>
    <row spans="1:17" r="23">
      <c s="4" r="A23" t="s">
        <v>621</v>
      </c>
    </row>
    <row spans="1:17" r="24">
      <c s="3" r="A24" t="s">
        <v>595</v>
      </c>
    </row>
    <row spans="1:17" r="25">
      <c s="4" r="A25" t="s">
        <v>622</v>
      </c>
      <c s="6" r="K25" t="n">
        <v>2</v>
      </c>
      <c s="6" r="L25" t="n">
        <v>2</v>
      </c>
      <c s="6" r="M25" t="n">
        <v>2</v>
      </c>
      <c s="6" r="N25" t="n">
        <v>2</v>
      </c>
    </row>
    <row spans="1:17" r="26">
      <c s="4" r="A26" t="s">
        <v>623</v>
      </c>
    </row>
    <row spans="1:17" r="27">
      <c s="3" r="A27" t="s">
        <v>595</v>
      </c>
    </row>
    <row spans="1:17" r="28">
      <c s="4" r="A28" t="s">
        <v>624</v>
      </c>
      <c s="6" r="M28" t="n">
        <v>1</v>
      </c>
      <c s="6" r="O28" t="n">
        <v>2</v>
      </c>
    </row>
    <row spans="1:17" r="29">
      <c s="4" r="A29" t="s">
        <v>625</v>
      </c>
    </row>
    <row spans="1:17" r="30">
      <c s="3" r="A30" t="s">
        <v>595</v>
      </c>
    </row>
    <row spans="1:17" r="31">
      <c s="4" r="A31" t="s">
        <v>626</v>
      </c>
      <c s="7" r="K31" t="n">
        <v>94500000</v>
      </c>
      <c s="7" r="L31" t="n">
        <v>81000000</v>
      </c>
      <c s="7" r="M31" t="n">
        <v>279800000</v>
      </c>
      <c s="7" r="N31" t="n">
        <v>251900000</v>
      </c>
    </row>
    <row spans="1:17" r="32">
      <c s="4" r="A32" t="s">
        <v>627</v>
      </c>
    </row>
    <row spans="1:17" r="33">
      <c s="3" r="A33" t="s">
        <v>595</v>
      </c>
    </row>
    <row spans="1:17" r="34">
      <c s="4" r="A34" t="s">
        <v>628</v>
      </c>
      <c s="4" r="M34" t="s">
        <v>629</v>
      </c>
      <c s="4" r="O34" t="s">
        <v>630</v>
      </c>
    </row>
    <row spans="1:17" r="35">
      <c s="4" r="A35" t="s">
        <v>631</v>
      </c>
    </row>
    <row spans="1:17" r="36">
      <c s="3" r="A36" t="s">
        <v>595</v>
      </c>
    </row>
    <row spans="1:17" r="37">
      <c s="4" r="A37" t="s">
        <v>628</v>
      </c>
      <c s="4" r="O37" t="s">
        <v>632</v>
      </c>
    </row>
    <row spans="1:17" r="38">
      <c s="4" r="A38" t="s">
        <v>633</v>
      </c>
    </row>
    <row spans="1:17" r="39">
      <c s="3" r="A39" t="s">
        <v>595</v>
      </c>
    </row>
    <row spans="1:17" r="40">
      <c s="4" r="A40" t="s">
        <v>634</v>
      </c>
      <c s="6" r="I40" t="n">
        <v>1</v>
      </c>
    </row>
    <row spans="1:17" r="41">
      <c s="4" r="A41" t="s">
        <v>635</v>
      </c>
    </row>
    <row spans="1:17" r="42">
      <c s="3" r="A42" t="s">
        <v>595</v>
      </c>
    </row>
    <row spans="1:17" r="43">
      <c s="4" r="A43" t="s">
        <v>608</v>
      </c>
      <c s="7" r="C43" t="n">
        <v>6200000</v>
      </c>
      <c s="7" r="G43" t="n">
        <v>5400000</v>
      </c>
    </row>
    <row spans="1:17" r="44">
      <c s="4" r="A44" t="s">
        <v>636</v>
      </c>
      <c s="7" r="B44" t="n">
        <v>2600000</v>
      </c>
    </row>
    <row spans="1:17" r="45">
      <c s="4" r="A45" t="s">
        <v>637</v>
      </c>
    </row>
    <row spans="1:17" r="46">
      <c s="3" r="A46" t="s">
        <v>595</v>
      </c>
    </row>
    <row spans="1:17" r="47">
      <c s="4" r="A47" t="s">
        <v>638</v>
      </c>
      <c s="7" r="H47" t="n">
        <v>500</v>
      </c>
    </row>
    <row spans="1:17" r="48">
      <c s="4" r="A48" t="s">
        <v>380</v>
      </c>
    </row>
    <row spans="1:17" r="49">
      <c s="3" r="A49" t="s">
        <v>595</v>
      </c>
    </row>
    <row spans="1:17" r="50">
      <c s="4" r="A50" t="s">
        <v>76</v>
      </c>
      <c s="6" r="L50" t="n">
        <v>7972000</v>
      </c>
      <c s="6" r="N50" t="n">
        <v>23266000</v>
      </c>
    </row>
    <row spans="1:17" r="51">
      <c s="4" r="A51" t="s">
        <v>634</v>
      </c>
      <c s="6" r="I51" t="n">
        <v>2</v>
      </c>
    </row>
    <row spans="1:17" r="52">
      <c s="4" r="A52" t="s">
        <v>639</v>
      </c>
    </row>
    <row spans="1:17" r="53">
      <c s="3" r="A53" t="s">
        <v>595</v>
      </c>
    </row>
    <row spans="1:17" r="54">
      <c s="4" r="A54" t="s">
        <v>634</v>
      </c>
      <c s="6" r="I54" t="n">
        <v>1</v>
      </c>
    </row>
    <row spans="1:17" r="55">
      <c s="4" r="A55" t="s">
        <v>530</v>
      </c>
    </row>
    <row spans="1:17" r="56">
      <c s="3" r="A56" t="s">
        <v>595</v>
      </c>
    </row>
    <row spans="1:17" r="57">
      <c s="4" r="A57" t="s">
        <v>640</v>
      </c>
      <c s="12" r="E57" t="n">
        <v>2.7</v>
      </c>
    </row>
    <row spans="1:17" r="58">
      <c s="4" r="A58" t="s">
        <v>531</v>
      </c>
      <c s="7" r="E58" t="n">
        <v>35000000</v>
      </c>
    </row>
    <row spans="1:17" r="59">
      <c s="4" r="A59" t="s">
        <v>531</v>
      </c>
      <c s="4" r="E59" t="s">
        <v>532</v>
      </c>
    </row>
    <row spans="1:17" r="60">
      <c s="4" r="A60" t="s">
        <v>641</v>
      </c>
      <c s="7" r="M60" t="n">
        <v>195600000</v>
      </c>
    </row>
    <row spans="1:17" r="61">
      <c s="4" r="A61" t="s">
        <v>642</v>
      </c>
    </row>
    <row spans="1:17" r="62">
      <c s="3" r="A62" t="s">
        <v>595</v>
      </c>
    </row>
    <row spans="1:17" r="63">
      <c s="4" r="A63" t="s">
        <v>643</v>
      </c>
      <c s="6" r="K63" t="n">
        <v>100000</v>
      </c>
      <c s="6" r="L63" t="n">
        <v>100000</v>
      </c>
      <c s="6" r="M63" t="n">
        <v>200000</v>
      </c>
      <c s="6" r="N63" t="n">
        <v>200000</v>
      </c>
    </row>
    <row spans="1:17" r="64">
      <c s="4" r="A64" t="s">
        <v>644</v>
      </c>
    </row>
    <row spans="1:17" r="65">
      <c s="3" r="A65" t="s">
        <v>595</v>
      </c>
    </row>
    <row spans="1:17" r="66">
      <c s="4" r="A66" t="s">
        <v>643</v>
      </c>
      <c s="7" r="K66" t="n">
        <v>500000</v>
      </c>
      <c s="7" r="L66" t="n">
        <v>400000</v>
      </c>
      <c s="7" r="M66" t="n">
        <v>1600000</v>
      </c>
      <c s="7" r="N66" t="n">
        <v>14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645</v>
      </c>
      <c s="2" r="B1" t="s">
        <v>369</v>
      </c>
    </row>
    <row spans="1:2" r="2">
      <c s="3" r="A2" t="s">
        <v>646</v>
      </c>
    </row>
    <row spans="1:2" r="3">
      <c s="4" r="A3" t="s">
        <v>647</v>
      </c>
      <c s="7" r="B3" t="n">
        <v>1501</v>
      </c>
    </row>
    <row spans="1:2" r="4">
      <c s="6" r="A4" t="n">
        <v>2016</v>
      </c>
      <c s="6" r="B4" t="n">
        <v>5819</v>
      </c>
    </row>
    <row spans="1:2" r="5">
      <c s="6" r="A5" t="n">
        <v>2017</v>
      </c>
      <c s="6" r="B5" t="n">
        <v>5696</v>
      </c>
    </row>
    <row spans="1:2" r="6">
      <c s="6" r="A6" t="n">
        <v>2018</v>
      </c>
      <c s="6" r="B6" t="n">
        <v>4641</v>
      </c>
    </row>
    <row spans="1:2" r="7">
      <c s="6" r="A7" t="n">
        <v>2019</v>
      </c>
      <c s="6" r="B7" t="n">
        <v>2607</v>
      </c>
    </row>
    <row spans="1:2" r="8">
      <c s="4" r="A8" t="s">
        <v>446</v>
      </c>
      <c s="6" r="B8" t="n">
        <v>5885</v>
      </c>
    </row>
    <row spans="1:2" r="9">
      <c s="4" r="A9" t="s">
        <v>648</v>
      </c>
      <c s="6" r="B9" t="n">
        <v>26149</v>
      </c>
    </row>
    <row spans="1:2" r="10">
      <c s="3" r="A10" t="s">
        <v>649</v>
      </c>
    </row>
    <row spans="1:2" r="11">
      <c s="4" r="A11" t="s">
        <v>647</v>
      </c>
      <c s="6" r="B11" t="n">
        <v>11</v>
      </c>
    </row>
    <row spans="1:2" r="12">
      <c s="6" r="A12" t="n">
        <v>2016</v>
      </c>
      <c s="6" r="B12" t="n">
        <v>100</v>
      </c>
    </row>
    <row spans="1:2" r="13">
      <c s="6" r="A13" t="n">
        <v>2017</v>
      </c>
      <c s="6" r="B13" t="n">
        <v>14</v>
      </c>
    </row>
    <row spans="1:2" r="14">
      <c s="6" r="A14" t="n">
        <v>2018</v>
      </c>
      <c s="6" r="B14" t="n">
        <v>8</v>
      </c>
    </row>
    <row spans="1:2" r="15">
      <c s="6" r="A15" t="n">
        <v>2019</v>
      </c>
      <c s="6" r="B15" t="n">
        <v>4</v>
      </c>
    </row>
    <row spans="1:2" r="16">
      <c s="4" r="A16" t="s">
        <v>446</v>
      </c>
      <c s="6" r="B16" t="n">
        <v>0</v>
      </c>
    </row>
    <row spans="1:2" r="17">
      <c s="4" r="A17" t="s">
        <v>648</v>
      </c>
      <c s="6" r="B17" t="n">
        <v>137</v>
      </c>
    </row>
    <row spans="1:2" r="18">
      <c s="3" r="A18" t="s">
        <v>648</v>
      </c>
    </row>
    <row spans="1:2" r="19">
      <c s="4" r="A19" t="s">
        <v>647</v>
      </c>
      <c s="6" r="B19" t="n">
        <v>1512</v>
      </c>
    </row>
    <row spans="1:2" r="20">
      <c s="6" r="A20" t="n">
        <v>2016</v>
      </c>
      <c s="6" r="B20" t="n">
        <v>5919</v>
      </c>
    </row>
    <row spans="1:2" r="21">
      <c s="6" r="A21" t="n">
        <v>2017</v>
      </c>
      <c s="6" r="B21" t="n">
        <v>5710</v>
      </c>
    </row>
    <row spans="1:2" r="22">
      <c s="6" r="A22" t="n">
        <v>2018</v>
      </c>
      <c s="6" r="B22" t="n">
        <v>4649</v>
      </c>
    </row>
    <row spans="1:2" r="23">
      <c s="6" r="A23" t="n">
        <v>2019</v>
      </c>
      <c s="6" r="B23" t="n">
        <v>2611</v>
      </c>
    </row>
    <row spans="1:2" r="24">
      <c s="4" r="A24" t="s">
        <v>446</v>
      </c>
      <c s="6" r="B24" t="n">
        <v>5885</v>
      </c>
    </row>
    <row spans="1:2" r="25">
      <c s="4" r="A25" t="s">
        <v>648</v>
      </c>
      <c s="7" r="B25" t="n">
        <v>2628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0</v>
      </c>
      <c s="2" r="B1" t="s">
        <v>73</v>
      </c>
      <c s="2" r="D1" t="s">
        <v>1</v>
      </c>
    </row>
    <row spans="1:5" r="2">
      <c s="2" r="B2" t="s">
        <v>24</v>
      </c>
      <c s="2" r="C2" t="s">
        <v>74</v>
      </c>
      <c s="2" r="D2" t="s">
        <v>24</v>
      </c>
      <c s="2" r="E2" t="s">
        <v>74</v>
      </c>
    </row>
    <row spans="1:5" r="3">
      <c s="3" r="A3" t="s">
        <v>651</v>
      </c>
    </row>
    <row spans="1:5" r="4">
      <c s="4" r="A4" t="s">
        <v>652</v>
      </c>
      <c s="7" r="B4" t="n">
        <v>160286</v>
      </c>
      <c s="7" r="C4" t="n">
        <v>144603</v>
      </c>
      <c s="7" r="D4" t="n">
        <v>488183</v>
      </c>
      <c s="7" r="E4" t="n">
        <v>439572</v>
      </c>
    </row>
    <row spans="1:5" r="5">
      <c s="4" r="A5" t="s">
        <v>653</v>
      </c>
      <c s="4" r="B5" t="s">
        <v>654</v>
      </c>
      <c s="4" r="C5" t="s">
        <v>654</v>
      </c>
      <c s="4" r="D5" t="s">
        <v>654</v>
      </c>
      <c s="4" r="E5" t="s">
        <v>654</v>
      </c>
    </row>
    <row spans="1:5" r="6">
      <c s="4" r="A6" t="s">
        <v>655</v>
      </c>
    </row>
    <row spans="1:5" r="7">
      <c s="3" r="A7" t="s">
        <v>651</v>
      </c>
    </row>
    <row spans="1:5" r="8">
      <c s="4" r="A8" t="s">
        <v>652</v>
      </c>
      <c s="7" r="B8" t="n">
        <v>5164</v>
      </c>
      <c s="7" r="C8" t="n">
        <v>3746</v>
      </c>
      <c s="7" r="D8" t="n">
        <v>14368</v>
      </c>
      <c s="7" r="E8" t="n">
        <v>12238</v>
      </c>
    </row>
    <row spans="1:5" r="9">
      <c s="4" r="A9" t="s">
        <v>653</v>
      </c>
      <c s="4" r="B9" t="s">
        <v>656</v>
      </c>
      <c s="4" r="C9" t="s">
        <v>657</v>
      </c>
      <c s="4" r="D9" t="s">
        <v>658</v>
      </c>
      <c s="4" r="E9" t="s">
        <v>659</v>
      </c>
    </row>
    <row spans="1:5" r="10">
      <c s="4" r="A10" t="s">
        <v>660</v>
      </c>
    </row>
    <row spans="1:5" r="11">
      <c s="3" r="A11" t="s">
        <v>651</v>
      </c>
    </row>
    <row spans="1:5" r="12">
      <c s="4" r="A12" t="s">
        <v>652</v>
      </c>
      <c s="7" r="B12" t="n">
        <v>23929</v>
      </c>
      <c s="7" r="C12" t="n">
        <v>25729</v>
      </c>
      <c s="7" r="D12" t="n">
        <v>81887</v>
      </c>
      <c s="7" r="E12" t="n">
        <v>74125</v>
      </c>
    </row>
    <row spans="1:5" r="13">
      <c s="4" r="A13" t="s">
        <v>653</v>
      </c>
      <c s="4" r="B13" t="s">
        <v>661</v>
      </c>
      <c s="4" r="C13" t="s">
        <v>662</v>
      </c>
      <c s="4" r="D13" t="s">
        <v>663</v>
      </c>
      <c s="4" r="E13" t="s">
        <v>664</v>
      </c>
    </row>
    <row spans="1:5" r="14">
      <c s="4" r="A14" t="s">
        <v>665</v>
      </c>
    </row>
    <row spans="1:5" r="15">
      <c s="3" r="A15" t="s">
        <v>651</v>
      </c>
    </row>
    <row spans="1:5" r="16">
      <c s="4" r="A16" t="s">
        <v>652</v>
      </c>
      <c s="7" r="B16" t="n">
        <v>16630</v>
      </c>
      <c s="7" r="C16" t="n">
        <v>13657</v>
      </c>
      <c s="7" r="D16" t="n">
        <v>46815</v>
      </c>
      <c s="7" r="E16" t="n">
        <v>38226</v>
      </c>
    </row>
    <row spans="1:5" r="17">
      <c s="4" r="A17" t="s">
        <v>653</v>
      </c>
      <c s="4" r="B17" t="s">
        <v>666</v>
      </c>
      <c s="4" r="C17" t="s">
        <v>667</v>
      </c>
      <c s="4" r="D17" t="s">
        <v>668</v>
      </c>
      <c s="4" r="E17" t="s">
        <v>669</v>
      </c>
    </row>
    <row spans="1:5" r="18">
      <c s="4" r="A18" t="s">
        <v>670</v>
      </c>
    </row>
    <row spans="1:5" r="19">
      <c s="3" r="A19" t="s">
        <v>651</v>
      </c>
    </row>
    <row spans="1:5" r="20">
      <c s="4" r="A20" t="s">
        <v>652</v>
      </c>
      <c s="7" r="B20" t="n">
        <v>114563</v>
      </c>
      <c s="7" r="C20" t="n">
        <v>101471</v>
      </c>
      <c s="7" r="D20" t="n">
        <v>345113</v>
      </c>
      <c s="7" r="E20" t="n">
        <v>314983</v>
      </c>
    </row>
    <row spans="1:5" r="21">
      <c s="4" r="A21" t="s">
        <v>653</v>
      </c>
      <c s="4" r="B21" t="s">
        <v>671</v>
      </c>
      <c s="4" r="C21" t="s">
        <v>672</v>
      </c>
      <c s="4" r="D21" t="s">
        <v>673</v>
      </c>
      <c s="4" r="E21" t="s">
        <v>6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75</v>
      </c>
      <c s="2" r="B1" t="s">
        <v>24</v>
      </c>
      <c s="2" r="C1" t="s">
        <v>25</v>
      </c>
    </row>
    <row spans="1:3" r="2">
      <c s="3" r="A2" t="s">
        <v>280</v>
      </c>
    </row>
    <row spans="1:3" r="3">
      <c s="4" r="A3" t="s">
        <v>676</v>
      </c>
      <c s="7" r="B3" t="n">
        <v>229865</v>
      </c>
      <c s="7" r="C3" t="n">
        <v>210323</v>
      </c>
    </row>
    <row spans="1:3" r="4">
      <c s="4" r="A4" t="s">
        <v>677</v>
      </c>
      <c s="4" r="B4" t="s">
        <v>654</v>
      </c>
      <c s="4" r="C4" t="s">
        <v>654</v>
      </c>
    </row>
    <row spans="1:3" r="5">
      <c s="4" r="A5" t="s">
        <v>678</v>
      </c>
    </row>
    <row spans="1:3" r="6">
      <c s="3" r="A6" t="s">
        <v>280</v>
      </c>
    </row>
    <row spans="1:3" r="7">
      <c s="4" r="A7" t="s">
        <v>676</v>
      </c>
      <c s="7" r="B7" t="n">
        <v>221676</v>
      </c>
      <c s="7" r="C7" t="n">
        <v>203553</v>
      </c>
    </row>
    <row spans="1:3" r="8">
      <c s="4" r="A8" t="s">
        <v>677</v>
      </c>
      <c s="4" r="B8" t="s">
        <v>679</v>
      </c>
      <c s="4" r="C8" t="s">
        <v>680</v>
      </c>
    </row>
    <row spans="1:3" r="9">
      <c s="4" r="A9" t="s">
        <v>681</v>
      </c>
    </row>
    <row spans="1:3" r="10">
      <c s="3" r="A10" t="s">
        <v>280</v>
      </c>
    </row>
    <row spans="1:3" r="11">
      <c s="4" r="A11" t="s">
        <v>676</v>
      </c>
      <c s="7" r="B11" t="n">
        <v>8189</v>
      </c>
      <c s="7" r="C11" t="n">
        <v>6770</v>
      </c>
    </row>
    <row spans="1:3" r="12">
      <c s="4" r="A12" t="s">
        <v>677</v>
      </c>
      <c s="4" r="B12" t="s">
        <v>682</v>
      </c>
      <c s="4" r="C12" t="s">
        <v>6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r="A1" t="s">
        <v>683</v>
      </c>
      <c s="2" r="B1" t="s">
        <v>369</v>
      </c>
    </row>
    <row spans="1:2" r="2">
      <c s="3" r="A2" t="s">
        <v>170</v>
      </c>
    </row>
    <row spans="1:2" r="3">
      <c s="4" r="A3" t="s">
        <v>684</v>
      </c>
      <c s="10" r="B3" t="n">
        <v>9.4</v>
      </c>
    </row>
    <row spans="1:2" r="4">
      <c s="4" r="A4" t="s">
        <v>685</v>
      </c>
      <c s="7" r="B4" t="n">
        <v>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3</v>
      </c>
      <c s="2" r="B1" t="s">
        <v>1</v>
      </c>
    </row>
    <row spans="1:2" r="2">
      <c s="2" r="B2" t="s">
        <v>24</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6</v>
      </c>
      <c s="2" r="B1" t="s">
        <v>1</v>
      </c>
    </row>
    <row spans="1:2" r="2">
      <c s="2" r="B2" t="s">
        <v>24</v>
      </c>
    </row>
    <row spans="1:2" r="3">
      <c s="3" r="A3" t="s">
        <v>144</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8</v>
      </c>
      <c s="2" r="B1" t="s">
        <v>1</v>
      </c>
    </row>
    <row spans="1:2" r="2">
      <c s="2" r="B2" t="s">
        <v>24</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Company</vt:lpstr>
      <vt:lpstr>Summary of Significant Accounti</vt:lpstr>
      <vt:lpstr>Variable Interest Entity (VIE)</vt:lpstr>
      <vt:lpstr>Related Party Transactions (not</vt:lpstr>
      <vt:lpstr>Inventories</vt:lpstr>
      <vt:lpstr>Other Current Assets (Notes)</vt:lpstr>
      <vt:lpstr>Property and Equipment Property</vt:lpstr>
      <vt:lpstr>Intangible Assets Intangible As</vt:lpstr>
      <vt:lpstr>Income Taxes</vt:lpstr>
      <vt:lpstr>Accrued and Other Current Liabi</vt:lpstr>
      <vt:lpstr>Long-Term Debt Debt instruments</vt:lpstr>
      <vt:lpstr>Other Non-Current Liabilities O</vt:lpstr>
      <vt:lpstr>Stock Repurchase Program</vt:lpstr>
      <vt:lpstr>Stock-Based Compensation</vt:lpstr>
      <vt:lpstr>Commitments and Contingencies</vt:lpstr>
      <vt:lpstr>Segment Information and Enterpr</vt:lpstr>
      <vt:lpstr>Summary of Significant Accoun23</vt:lpstr>
      <vt:lpstr>Summary of Significant Accoun24</vt:lpstr>
      <vt:lpstr>Inventories (Tables)</vt:lpstr>
      <vt:lpstr>Other Current Assets (Tables)</vt:lpstr>
      <vt:lpstr>Property and Equipment Proper27</vt:lpstr>
      <vt:lpstr>Intangible Assets Intangible 28</vt:lpstr>
      <vt:lpstr>Accrued and Other Current Lia29</vt:lpstr>
      <vt:lpstr>Long-Term Debt Debt disclosure </vt:lpstr>
      <vt:lpstr>Other Non-Current Liabilities (</vt:lpstr>
      <vt:lpstr>Stock-Based Compensation (Table</vt:lpstr>
      <vt:lpstr>Commitments and Contingencies (</vt:lpstr>
      <vt:lpstr>Segment Information and Enter34</vt:lpstr>
      <vt:lpstr>Summary of Significant Accoun35</vt:lpstr>
      <vt:lpstr>Summary of Significant Accoun36</vt:lpstr>
      <vt:lpstr>Summary of Significant Accoun37</vt:lpstr>
      <vt:lpstr>Summary of Significant Accoun38</vt:lpstr>
      <vt:lpstr>Summary of Significant Accoun39</vt:lpstr>
      <vt:lpstr>Cash and Cash Equivalents - Add</vt:lpstr>
      <vt:lpstr>Variable Interest Entity (VIE) </vt:lpstr>
      <vt:lpstr>Variable Interest Entity Variab</vt:lpstr>
      <vt:lpstr>Related Party Transactions (Det</vt:lpstr>
      <vt:lpstr>Inventories - Components of Inv</vt:lpstr>
      <vt:lpstr>Other Current Assets (Details)</vt:lpstr>
      <vt:lpstr>Property and Equipment Proper46</vt:lpstr>
      <vt:lpstr>Property and Equipment Proper47</vt:lpstr>
      <vt:lpstr>Intangible Assets Intangible 48</vt:lpstr>
      <vt:lpstr>Intangible Assets Intangible 49</vt:lpstr>
      <vt:lpstr>Intangible Assets Intangible 50</vt:lpstr>
      <vt:lpstr>Accrued and Other Current Lia51</vt:lpstr>
      <vt:lpstr>Long-Term Debt Debt Instrument </vt:lpstr>
      <vt:lpstr>Other Non-Current Liabilities53</vt:lpstr>
      <vt:lpstr>Stock Repurchase Program - Addi</vt:lpstr>
      <vt:lpstr>Equity (Details)</vt:lpstr>
      <vt:lpstr>Stock-Based Compensation - Addi</vt:lpstr>
      <vt:lpstr>Stock-Based Compensation - Numb</vt:lpstr>
      <vt:lpstr>Stock-Based Compensation - Rang</vt:lpstr>
      <vt:lpstr>Stock-Based Compensation Stock-</vt:lpstr>
      <vt:lpstr>Commitments and Contingencies -</vt:lpstr>
      <vt:lpstr>Commitments and Contingencies61</vt:lpstr>
      <vt:lpstr>Segment Information and Enter62</vt:lpstr>
      <vt:lpstr>Long Lived Assets by Geographic</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19:48Z</dcterms:created>
  <dcterms:modified xmlns:dcterms="http://purl.org/dc/terms/" xmlns:xsi="http://www.w3.org/2001/XMLSchema-instance" xsi:type="dcterms:W3CDTF">2016-11-02T17:19:48Z</dcterms:modified>
  <dc:title xmlns:dc="http://purl.org/dc/elements/1.1/">Untitled</dc:title>
  <dc:description xmlns:dc="http://purl.org/dc/elements/1.1/"/>
  <dc:subject xmlns:dc="http://purl.org/dc/elements/1.1/"/>
  <cp:keywords/>
  <cp:category/>
</cp:coreProperties>
</file>